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Business Operatio"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Organization, Business Operat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 Additio" sheetId="30" state="visible" r:id="rId30"/>
    <sheet xmlns:r="http://schemas.openxmlformats.org/officeDocument/2006/relationships" name="Fair Value Measurements - Summa" sheetId="31" state="visible" r:id="rId31"/>
    <sheet xmlns:r="http://schemas.openxmlformats.org/officeDocument/2006/relationships" name="Income Tax - Summary of Net Def" sheetId="32" state="visible" r:id="rId32"/>
    <sheet xmlns:r="http://schemas.openxmlformats.org/officeDocument/2006/relationships" name="Income Tax - Summary of Income " sheetId="33" state="visible" r:id="rId33"/>
    <sheet xmlns:r="http://schemas.openxmlformats.org/officeDocument/2006/relationships" name="Income Tax - Summary of Reconci" sheetId="34" state="visible" r:id="rId34"/>
    <sheet xmlns:r="http://schemas.openxmlformats.org/officeDocument/2006/relationships" name="Income Tax - Additional Informa" sheetId="35" state="visible" r:id="rId35"/>
    <sheet xmlns:r="http://schemas.openxmlformats.org/officeDocument/2006/relationships" name="Segment Information - Schedule "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Entity File Number</t>
        </is>
      </c>
      <c r="B12" s="4" t="inlineStr">
        <is>
          <t>001-41006</t>
        </is>
      </c>
      <c r="C12" s="4" t="inlineStr">
        <is>
          <t xml:space="preserve"> </t>
        </is>
      </c>
      <c r="D12" s="4" t="inlineStr">
        <is>
          <t xml:space="preserve"> </t>
        </is>
      </c>
    </row>
    <row r="13">
      <c r="A13" s="4" t="inlineStr">
        <is>
          <t>Entity Registrant Name</t>
        </is>
      </c>
      <c r="B13" s="4" t="inlineStr">
        <is>
          <t>INTEGRAL ACQUISITION CORPORATION 1</t>
        </is>
      </c>
      <c r="C13" s="4" t="inlineStr">
        <is>
          <t xml:space="preserve"> </t>
        </is>
      </c>
      <c r="D13" s="4" t="inlineStr">
        <is>
          <t xml:space="preserve"> </t>
        </is>
      </c>
    </row>
    <row r="14">
      <c r="A14" s="4" t="inlineStr">
        <is>
          <t>Entity Central Index Key</t>
        </is>
      </c>
      <c r="B14" s="4" t="inlineStr">
        <is>
          <t>000185026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2148394</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09-6132</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Shell Company</t>
        </is>
      </c>
      <c r="B23" s="4" t="inlineStr">
        <is>
          <t>true</t>
        </is>
      </c>
      <c r="C23" s="4" t="inlineStr">
        <is>
          <t xml:space="preserve"> </t>
        </is>
      </c>
      <c r="D23" s="4" t="inlineStr">
        <is>
          <t xml:space="preserve"> </t>
        </is>
      </c>
    </row>
    <row r="24">
      <c r="A24" s="4" t="inlineStr">
        <is>
          <t>Entity Address, Address Line One</t>
        </is>
      </c>
      <c r="B24" s="4" t="inlineStr">
        <is>
          <t>1330 Avenue of the Americas, 23rd Floor</t>
        </is>
      </c>
      <c r="C24" s="4" t="inlineStr">
        <is>
          <t xml:space="preserve"> </t>
        </is>
      </c>
      <c r="D24" s="4" t="inlineStr">
        <is>
          <t xml:space="preserve"> </t>
        </is>
      </c>
    </row>
    <row r="25">
      <c r="A25" s="4" t="inlineStr">
        <is>
          <t>Entity Address, City or Town</t>
        </is>
      </c>
      <c r="B25" s="4" t="inlineStr">
        <is>
          <t>New York</t>
        </is>
      </c>
      <c r="C25" s="4" t="inlineStr">
        <is>
          <t xml:space="preserve"> </t>
        </is>
      </c>
      <c r="D25" s="4" t="inlineStr">
        <is>
          <t xml:space="preserve"> </t>
        </is>
      </c>
    </row>
    <row r="26">
      <c r="A26" s="4" t="inlineStr">
        <is>
          <t>Entity Address, State or Province</t>
        </is>
      </c>
      <c r="B26" s="4" t="inlineStr">
        <is>
          <t>NY</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706795</v>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INTE</t>
        </is>
      </c>
      <c r="C42" s="4" t="inlineStr">
        <is>
          <t xml:space="preserve"> </t>
        </is>
      </c>
      <c r="D42" s="4" t="inlineStr">
        <is>
          <t xml:space="preserve"> </t>
        </is>
      </c>
    </row>
    <row r="43">
      <c r="A43" s="4" t="inlineStr">
        <is>
          <t>Capital Uni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Title of 12(b) Security</t>
        </is>
      </c>
      <c r="B46" s="4" t="inlineStr">
        <is>
          <t>Units, each consisting of one share of Class A Common Stock and one-half of one redeemable Warrant</t>
        </is>
      </c>
      <c r="C46" s="4" t="inlineStr">
        <is>
          <t xml:space="preserve"> </t>
        </is>
      </c>
      <c r="D46" s="4" t="inlineStr">
        <is>
          <t xml:space="preserve"> </t>
        </is>
      </c>
    </row>
    <row r="47">
      <c r="A47" s="4" t="inlineStr">
        <is>
          <t>Trading Symbol</t>
        </is>
      </c>
      <c r="B47" s="4" t="inlineStr">
        <is>
          <t>INTEU</t>
        </is>
      </c>
      <c r="C47" s="4" t="inlineStr">
        <is>
          <t xml:space="preserve"> </t>
        </is>
      </c>
      <c r="D47" s="4" t="inlineStr">
        <is>
          <t xml:space="preserve"> </t>
        </is>
      </c>
    </row>
    <row r="48">
      <c r="A48" s="4" t="inlineStr">
        <is>
          <t>Warrant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Title of 12(b) Security</t>
        </is>
      </c>
      <c r="B51" s="4" t="inlineStr">
        <is>
          <t>Warrants, each exercisable for one share of Class A Common Stock for $11.50 per share</t>
        </is>
      </c>
      <c r="C51" s="4" t="inlineStr">
        <is>
          <t xml:space="preserve"> </t>
        </is>
      </c>
      <c r="D51" s="4" t="inlineStr">
        <is>
          <t xml:space="preserve"> </t>
        </is>
      </c>
    </row>
    <row r="52">
      <c r="A52" s="4" t="inlineStr">
        <is>
          <t>Trading Symbol</t>
        </is>
      </c>
      <c r="B52" s="4" t="inlineStr">
        <is>
          <t>INTW</t>
        </is>
      </c>
      <c r="C52" s="4" t="inlineStr">
        <is>
          <t xml:space="preserve"> </t>
        </is>
      </c>
      <c r="D52" s="4" t="inlineStr">
        <is>
          <t xml:space="preserve"> </t>
        </is>
      </c>
    </row>
    <row r="53">
      <c r="A53" s="4" t="inlineStr">
        <is>
          <t>Common Class A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3237669</v>
      </c>
      <c r="D55" s="4" t="inlineStr">
        <is>
          <t xml:space="preserve"> </t>
        </is>
      </c>
    </row>
    <row r="56">
      <c r="A56" s="4" t="inlineStr">
        <is>
          <t>Common Class B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1</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usiness Operations and Liquidity</t>
        </is>
      </c>
      <c r="B4" s="4" t="inlineStr">
        <is>
          <t xml:space="preserve"> Note 1 — Organization, Business Operations and Liquidity Organization and General Integral Acquisition Corporation 1 is a blank check company incorporated as a Delaware corporation on February 16, 2021. The Company was formed for the purpose of effecting a Business Combination. As of December 31, 2024, the Company has neither engaged in any operations nor generated any revenues. All activity for the period from February 16, 2021 (inception) through December 31, 2024, relates to (i) the Company’s formation and the IPO described below, and (ii) since the closing of the IPO the search for a prospective and consummation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Sponsor, Integral Sponsor, LLC, is a Delaware limited liability company. The IPO Registration Statement was declared effective on November 2, 2021. On November 5, 2021, the Company, consummated its IPO of 11,500,000 Units, including 1,500,000 Units issued upon exercise in full by the underwriter of its option to purchase additional Units. Each Unit consists of one Public Share, and one-half of one Public Warrant, with each whole Public Warrant entitling the holder thereof to purchase one share of Class A Common Stock for $11.50 per share. The Units were sold at a price of $10.00 per Unit, generating gross proceeds to the Company of $115,000,000. Simultaneously with the closing of the IPO, the Company completed the Private Placement of an aggregate of 4,950,000 Private Placement Warrants, including 90,000 Private Placement Warrants issued in connection with the exercise in full by the underwriter of its option to purchase additional Units, to the Sponsor at a purchase price of $1.00 per Private Placement Warrant, generating gross proceeds to the Company of $4,950,000. No underwriting discounts or commissions were paid with respect to such sale. The issuance of the Private Placement Warrants was made pursuant to the exemption from registration contained in Section 4(a)(2) of the Securities Act. Upon the closing of the IPO and the Private Placement, $116,725,000 was placed in the Trust Account, representing the redemption value of the Public Shares sold in the IPO, at their redemption value of $10.15 per share. The Company must complete one or more initial Business Combinations having an aggregate fair market value of at least 80% of the value of the assets held in the Trust Account (excluding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Founder Shares The Initial Stockholders have agreed not to transfer, assign or sell any of their Founder Shares and any Class A Common Stock issuable upon conversion thereof until the earlier to occur of: (i) one year after the completion of the initial Business Combination and (ii) the date on which the Company completes a liquidation, merger, capital stock exchange or other similar transaction after the Business Combination that results in all of the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Initial Stockholders with respect to any Founder Shares. Notwithstanding the foregoing, the Founder Shares will be released from the Lock-up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n December 29, 2021, the Sponsor transferred 50,000 Founder Shares to an Anchor Investor. Following the approval of the Founder Share Amendment Proposal at the Second Special Meeting, on November 3, 2023, the Company issued an aggregate of 2,874,999 shares of Class A Common Stock (consisting of 2,824,999 shares to the Sponsor and 50,000 shares to an Anchor Investor) upon the conversion of an equal number of shares of Class B Common Stock, held by the Sponsor and such Anchor Investor, respectively, as Founder Shares. The 2,874,999 shares of Class A Common Stock issued in connection with the Founder Share Conversion are subject to the same restrictions as applied to the Class B Common Stock before the Founder Share Conversion, including, among other things, certain transfer restrictions, waiver of redemption rights and the obligation to vote in favor of a Business Combination, as described in the IPO Registration Statement. Following the Founder Share Conversion, the First Special Meeting and redemptions, the Second Special Meeting and redemptions and the Third Special Meeting and redemptions, there were 3,237,669 shares of Class A Common Stock issued and outstanding and one share of Class B Common Stock issued and outstanding. As a result, the Sponsor holds approximately 87.3% of the issued and outstanding Class A Common Stock. Trust Account To mitigate the risk that the Company might be deemed to be an investment company for purposes of the Investment Company Act, on October 31, 2023, the Company instructed Continental to liquidate the investments held in the Trust Account and instead to hold the funds in the Trust Account in an interest bearing demand deposit account at JPMorgan Chase Bank, N.A., with Continental continuing to act as trustee, until the earlier of: (i) the consummation of a Business Combination or (ii) the distribution of the Trust Account to the stockholders, as described elsewhere in the Reports. At December 31, 2024 and 2023, funds in the Trust Account were invested in an interest bearing demand deposit account. Except for the withdrawal of funds to pay taxes, funds will remain in the Trust Account until the earlier of (i) the consummation of the Company’s first Business Combination and (ii) the distribution of the Trust Account as described below. The remaining proceeds outside the Trust Account may be used for (i) business, legal and accounting expenses, (ii) due diligence on prospective acquisitions and (iii) continuing general and administrative expenses. Initial Business Combination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excluding Excise Taxes)), divided by the number of then outstanding Public Shares, subject to the limitations and on the conditions described herein. As of December 31, 2024, the amount in the Trust Account was $11.24 (before taxes paid or payable) per Public Share. The shares of Common Stock subject to redemption have been recorded at a redemption value and classified as temporary equity upon the completion of the IPO, in accordance with ASC 480.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Following the IPO, the Company initially had only 18 months from the closing of the IPO to complete the initial Business Combination, which period, as further discussed below, was extended to November 5, 2025.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excluding Excise Taxes)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Amended and Restated Charter,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Business Combination On October 19, 2023, the Company entered into the Flybondi Business Combination Agreement, with Flybondi, FB Parent Holdings, Merger Sub and the Signing Sellers. After the date of the Flybondi Business Combination Agreement, the Joining Sellers may join the Flybondi Business Combination Agreement by executing and delivering a Seller Joinder. The Flybondi Business Combination Agreement provides for, among other things, the following transactions: (i) FB Parent will acquire the shares of Flybondi held by the Sellers in exchange for the issuance by FB Parent of new ordinary shares of FB Parent, and (ii) the Company will merge with and into Merger Sub, with the Company continuing as the surviving entity and as a wholly-owned subsidiary of FB Parent, and each of the Company’s issued and outstanding securities immediately prior to such merger will be cancelled and converted into the right of the holder thereof to receive a substantially equivalent security of FB Parent. On July 2, 2024, the Company entered into the Novation Agreement with FB Parent, FB Parent Holdings, Merger Sub, Flybondi and the Sellers. Pursuant to the Novation Agreement, FB Parent Holdings assigned to FB Parent all of its liabilities, agreements, obligations, rights and duties in, under, and arising from the Flybondi Business Combination Agreement (the “Substitution”). Also on July 2, 2024, the Company, Sponsor, and Flybondi entered into the Flybondi Sponsor Support Agreement Amendment to reflect the Substitution. On October 1, 2024, the parties to the Flybondi Business Combination Agreement entered into the Second Amendment to Business Combination Agreement, pursuant to which the parties agreed to extend the Agreement End Date (as defined in the Flybondi Business Combination Agreement) from November 1, 2024 to March 31, 2025. Other than the extension of the Agreement End Date, the terms of the Flybondi Business Combination Agreement remain unchanged. The Company, FB Parent and Flybondi have prepared and FB Parent has filed with the SEC, on January 23, 2025, the Flybondi Registration Statement in connection with the registration under the Securities Act of certain securities to be issued by FB Parent pursuant to the proposed Flybondi Business Combination, which includes a proxy statement/prospectus that constitutes (i) a prospectus relating to the offer of such FB Parent securities and (ii) a proxy statement to be distributed to the Company’s stockholders in connection with the solicitation of proxies for the vote at a special meeting of its stockholders to be held to approve the proposed Flybondi Business Combination and other matters as described in the Flybondi Registration Statement, and in connection with the approval thereof, to provide its Public Stockholders with the opportunity to redeem their Public Shares in accordance with the redemption rights set forth in the Amended and Restated Charter. For a full description of the Flybondi Business Combination Agreement and the proposed Flybondi Business Combination, please see “Item 1. Business” of this Report. Extensions of the Combination Period On May 3, 2023, the Company held the First Special Meeting. At the First Special Meeting, the stockholders approved the First Extension Amendment Proposal, which extended the date the Company had to consummate an initial Business Combination from May 5, 2023 to November 3, 2023. In connection with the vote to approve the First Extension Amendment Proposal, Public Stockholders holding 8,470,059 Public Shares properly exercised their right to redeem such Public Shares for a pro rata portion of the funds in the Trust Account. As a result, $87,843,748 (approximately $10.37 per share) was removed from the Trust Account to pay such redeeming Public Stockholders. In connection with the approval of the First Extension Amendment Proposal, the Company issued the First Extension Promissory Note in the aggregate principal amount of up to $630,000 to the Sponsor. The First Extension Promissory Note bears no interest and is repayable in full upon the date of the consummation of the initial Business Combination or the Company’s liquidation. Additionally, the Company deposited $105,000 into the Trust Account for each calendar month (commencing on May 8, 2023) or portion thereof, that was needed by the Company to complete an initial Business Combination until November 3, 2023, and such amount will be distributed either to: (i) all of the holders of Public Shares upon the Company’s liquidation or (ii) Public Stockholders who elect to have their Pubic Shares redeemed in connection with the consummation of the Business Combination. On November 2, 2023, the Company held the Second Special Meeting, at which the stockholders approved, among other things, the Charter Amendment Proposals. Following approval of the Second Extension Amendment Proposal, the Combination Period was extended from November 3, 2023 to November 5, 2024. In connection with the vote to approve the Charter Amendment Proposals, Public Stockholders holding 1,831,599 Public Shares properly exercised their right to redeem such Public Shares for a pro rata portion of the funds in the Trust Account. As a result, $19,763,618 (approximately $10.79 per share) was removed from the Trust Account to pay such redeeming Public Stockholders. In connection with the approval of the Second Extension Amendment Proposal, the Company issued the Second Extension Promissory Note in the aggregate principal amount of up to $359,503 to the Sponsor. The Second Extension Promissory Note bears no interest and is repayable in full upon the date of the consummation of the initial Business Combination or the Company’s liquidation. Additionally, the Company deposited $29,959 into the Trust Account for each calendar month (commencing on November 8, 2023 and ending on the 5th day of each subsequent month), or portion thereof, that was needed by the Company to complete an initial Business Combination until November 5, 2024, and such amount will be distributed either to: (i) all of the holders of Public Shares upon the Company’s liquidation or (ii) Public Stockholders who elect to have their Pubic Shares redeemed in connection with the consummation of the Business Combination. On October 31, 2024, the Company held the Third Special Meeting, at which the stockholders approved, among other things, the Third Extension Amendment Proposal. Following approval of the Third Extension Amendment Proposal, the Combination Period was extended from November 5, 2024 to November 5, 2025, on a monthly basis (or such earlier date as determined by the Board). In connection with the vote to approve the Third Extension Amendment Proposal, Public Stockholders holding 835,672 Public Shares properly exercised their right to redeem such Public Shares for a pro rata portion of the funds in the Trust Account. As a result, approximately $9.5 million (approximately $11.41 per share) was removed from the Trust Account to pay such redeeming Public Stockholders. On November 6, 2024, in connection with the approval of the Third Extension Amendment Proposal, the Company issued the Third Extension Promissory Note in the aggregate principal amount of up to $130,561 to the Sponsor. The Third Extension Promissory Note bears no interest and is repayable in full upon the date of the consummation of the initial Business Combination or the Company’s liquidation. Additionally, the Company agreed to make monthly deposits of $10,880 into the Trust Account for each calendar month (commencing on November 6, 2024) or portion thereof, that was needed by the Company to complete an initial Business Combination until November 5, 2025, and such amount will be distributed either to: (i) all of the holders of Public Shares upon the Company’s liquidation or (ii) Public Stockholders who elect to have their Pubic Shares redeemed in connection with the consummation of the Business Combination. Through December 31, 2024, the Company had deposited an aggregate of $1,011,263 to fund the Trust Account under the Extension Promissory Notes. Risks and Uncertainties The continuing military conflict between the Russian Federation and Ukraine, the military conflict in the Middle East and the risk of escalations of other military conflicts have created and are expected to create global economic consequences. The specific impact on the Company’s financial condition, results of operations, and cash flows is not determinable as of the date of the accompanying financial statements. Inflation Reduction Act of 2022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s a result of the redemptions in 2024 in connection with the Third Special Meeting, the Company will be required to file a return and remit payment for 2024 Excise Tax liabilities on or before April 30, 2025. The Company is currently evaluating its options with respect to this obligation. Termination of Forward Purchase Agreement On August 23, 2021, pursuant to the FPAs, Crescent Park, which is one of the Anchor Investors, and Carnegie Park agreed to purchase up to 2,500,000 Forward Purchase Shares in the case of Crescent Park and up to 500,000 Forward Purchase Shares in the case of Carnegie Park at $10.00 per share (as such price per share may be reduced to $9.20 per share or further reduced to below $9.20 per share with respect to all or part of the Forward Purchase Shares) for gross proceeds up to $30,000,000 in the aggregate if all of the Forward Purchase Shares were purchased at $10.00 per share (or up to $27,600,000 in the aggregate if all of the Forward Purchase Shares were purchased at $9.20 per share, or up to a lower amount in the aggregate if all of the Forward Purchase Shares were purchased at less than $9.20 per share) in private placements that would occur concurrently with the consummation of the initial Business Combination. On December 8, 2023 and December 12, 2023, the Company and each of Carnegie Park and Crescent Park entered into the FPA Termination Agreements to mutually terminate and cancel the FPAs. At the IPO, the Company recognized an offering cost of $1,011,752 within the statement of stockholders’ equity. Upon the termination of the FPAs, the Company recognized an aggregate gain of $2,708,717 with $1,011,752 recognized as a reversal of the offering costs and the remaining $1,696,965 recognized as an unrealized gain on the change in fair value of FPA on the accompanying statements of operations. Notice of Delisting or Failure to Satisfy a Continued Listing Rule or Standard On June 28, 2023, the Company received a deficiency notice from the Nasdaq Staff notifying the Company that for the prior 30 consecutive business days, its MVLS was below the minimum of $50 million required for continued listing on Nasdaq pursuant to the Market Value Standard (the “First Nasdaq Notice”). The First Nasdaq Notice had no immediate effect on the listing or trading of the Company’s securities on Nasdaq. In accordance with Nasdaq Listing Rule 5810(c)(3)(C), the Company had a period of 180 calendar days, or until December 26, 2023, to regain compliance with the Market Value Standard. The First Nasdaq Notice stated that to regain compliance, the Company’s MVLS must close at $50 million or more for a minimum of ten On October 24, 2023, the Company received a second deficiency notice from the Nasdaq Staff indicating that it was not in compliance with the Minimum Total Holders Rule, which requires the Company to maintain at least 400 total holders for continued listing on the Nasdaq Global Market (the “Second Nasdaq Notice”). The Second Nasdaq Notice was only a notification of deficiency, not of imminent delisting, and had no immediate effect on the listing or trading of the Company’s securities on the Nasdaq Global Market. In accordance with Nasdaq Listing Rule 5810I(2)(A)(i), the Second Nasdaq Notice stated that the Company had 45 calendar days, or until December 8, 2023, to submit a plan to regain compliance with the Minimum Total Holders Rule. On December 7, 2023, the Company applied to transfer its securities from the Nasdaq Global Market to the Nasdaq Capital Market. On December 18, 2023, the Company received a letter from the Nasdaq Staff approving its application to list its securities on the Nasdaq Capital Market. The Company’s securities were transferred to the Nasdaq Capital Market at the opening of business on December 21, 2023. The First Nasdaq Notice and Second Nasdaq Notice are deemed to be resolved as a result of this transfer to the Nasdaq Capital Market. On November 4, 2024, the Company received a notice from the Listing Qualifications Department of Nasdaq stating that, pursuant to the Nasdaq 36 Month Requirement, the Nasdaq Staff had determined that (i) the Company’s securities would be delisted from Nasdaq, (ii) trading of the Class A Common Stock, Public Warrants, and Units would be suspended at the opening of business on November 11, 2024 and (iii) a Form 25-NSE would be filed with the SEC, which will remove the Company’s securities from listing and registration on Nasdaq; however, as of the date of this Report, a Form 25-NSE has not yet been filed and the Company’s securities remain registered on Nasdaq. Under the Nasdaq 36 Month Requirement, a SPAC must complete one or more Business Combinations within 36 months of the effectiveness of its initial public offering registration statement. Since the Company failed to complete its initial Business Combination by November 2, 2024, the Staff concluded that the Company did not comply with the Nasdaq 36 Month Requirement and that the Company’s securities would be subject to delisting. Trading of the Company’s securities on the OTC commenced on November 11, 2024. The delisting from Nasdaq and the commencement of trading on the OTC does not affect the Flybondi Business Combination, as the parties continue to work to effectuate the completion of the Flybondi Business Combination. The combined company, which will be Flybondi Holdings plc, has applied for listing of its securities on Nasdaq in connection with the completion of the Business Combination. The Company will remain a reporting entity under the Exchange Act, with respect to continued disclosure of financial and operational information. Liquidity, Capital Resources and Going Concern As of December 31, 2024, the Company had $146,565 in its operating bank account and a working capital deficit of $4,372,904. Prior to the completion of the IPO, the Company’s liquidity needs had been satisfied through (i) a loan under the IPO Promissory Note, an unsecured promissory note with the Sponsor totaling $252,950 and (ii) the issuance of 2,875,000 Class B Common Stock at approximately $0.009 per share for gross proceeds of $25,000. The IPO Promissory Note has been repaid and no other borrowings are permitted. Subsequent to the consummation of the IPO, the Company’s liquidity needs have been satisfied through the issuance of the Private Placement Warrants, which generated gross proceeds of $4,950,000, the 2023 Promissory Note and the 2024 Promissory Note. On May 8, 2023, the Company issued the First Extension Promissory Note to the Sponsor, pursuant to which the Sponsor agreed to loan to the Company up to $630,000 to be deposited into the Trust Account (see Note 3). As of December 31, 2024, $355,000 had been borrowed under the First Extension Promissory Note. On November 8, 2023, the Company issued the Second Extension Promissory Note to the Sponsor, pursuant to which the Sponsor agreed to loan to the Company up to $359,503 to be deposited into the Trust Account (see Note 3). As of December 31, 2024, $359,503 had been borrowed under the Second Extension Promissory Note. On July 10, 2023, the Company issued the 2023 Promissory Note to the Sponsor, pursuant to which the Sponsor agreed to loan to the Company up to $1,500,000 (see Note 3). As of December 31, 2024, $1,500,000 had been borrowed under the 2023 Promissory Note. On September 12, 2024, the Company issued the 2024 Promissory Note to the Sponsor, pursuant to which the Sponsor agreed to loan to the Company up to $3,000,000 (see Note 3). As of December 31, 2024, $531,493 had been borrowed under the September 2024 Note. On November 6, 2024, the Company issued the Third Extension Promissory Note to the Sponsor, pursuant to which the Sponsor agreed to loan to the Company up to $130,561 to be deposited into the Trust Account (see Note 3). As of December 31, 2024, $21,760 had been borrowed under the Third Extension Promissory Note. On April 30, 2024, $900,000 of cash was released to the Company by the Cartesian Escrow Parties for the payment of the Company’s Excise Tax liability. Such amount was released to the Company solely for the purpose of the Company paying the Excise Tax liability and (i) under conditions as stipulated in the Flybondi Business Combination Agreement and (ii) was held by the Company in a segregated bank account. In October 2024, the Company utilized the $900,000 released to the Company (along with other Company funds) to pay the Company’s Excise Tax liability of $1,076,073. In c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financial statement is presented in conformity with U.S. GAAP and pursuant to the rules and regulations of the SEC. Segment Reporting The Company complies with ASU 2023-07, which improves reportable segment disclosure requirements, primarily through enhanced disclosures about significant segment expenses among other disclosure requirements. The Company adopted ASU 2023-07 on January 1, 2024. The amendments will be applied retrospectively to all prior periods presented in the accompanying financial statements (see Note 8).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financial statements in conformity with U.S. GAAP requires Management to make estimates and assumptions that affect the reported amounts of assets and liabilities and disclosure of contingent assets and liabilities at the date of the accompanying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actual results could differ from those estimates. Cash held in Trust Account As of December 31, 2024 and 2023, funds in the Trust Account were invested in an interest-bearing demand deposit account. The demand deposit account generally has a readily determinable fair value and is classified as a Level 1 valuation. Fair Value of Financial Instruments The fair value of the Company’s assets and liabilities, which qualify as financial instruments under ASC 820, approximates the carrying amounts represented in the accompanying balance sheets,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accompanying statements of operations. Derivative assets and liabilities are classified in the accompanying balance sheets as current or non-current based on whether or not net-cash settlement or conversion of the instrument could be required within 12 months of the balance sheet date. Forward Purchase Agreement liability The Company accounted for the 3,000,000 Forward Purchase Shares issued pursuant to the FPAs in accordance with the guidance contained in ASC 815-40 (see Note 4). Such guidance provides that because the FPAs did not meet the criteria for equity treatment thereunder, each FPA must be recorded as a liability. Accordingly, the Company classifies each FPA at its fair value. This FPA is subject to re-measurement at each balance sheet date. With each such re-measurement, the FPA would be adjusted to fair value, with the change in fair value recognized in the accompanying statement of operations. On December 8, 2023 and December 12, 2023, the Company and each of Carnegie Park and Crescent Park entered into the FPA Termination Agreements to mutually terminate and cancel the FPAs. With the termination of the FPAs, the FPA fair value was adjusted to $0. At the IPO, the Company recognized an offering cost of $1,011,752 within the statement of stockholders’ equity. Upon the termination of the FPAs, the Company recognized an aggregate gain of $2,708,717 with $1,011,752 recognized as a reversal of the offering costs and the remaining $1,696,965 recognized as an unrealized gain on the change in fair value of the FPAs on the accompanying statements of operations. Income Taxes The Company accounts for income taxes under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The effective tax rate differs from the statutory tax rate of 21% for the year ended December 31, 2024 due to New York State and City taxes, Business Combination related expenses and the valuation allowance on the deferred tax assets. The effective tax rate differs from the statutory tax rate of 21% for the year ended December 31, 2023, due to changes in fair value of the FPAs and the valuation allowance on the deferred tax assets. The Company’s effective tax rate was (16.9)% and 24.6% for the year ended December 31, 2024 and 2023, respectively.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in the process of amending the 2023 corporate income tax return. The Company’s operations included those activities necessary to consummate a Business Combination. As such, the Company deducted startup and operating costs for tax return purposes. As a result, the Company recognized a reserve for uncertain tax positions on the balance sheet. At December 31, 2024 and 2023, the Company reported $371,214 and $0 on the accompanying balance sheet for this uncertainty. On January 21, 2025, the Company filed an amendment to its previously filed 2023 tax return. The amendment reversed the deductions related to startup and operating costs outlined above. As a result, the Company expects to reverse the reserve for uncertain tax positions in its next filing. The Company is subject to income taxation by major taxing authorities since its inception. The Company files US federal and New York City and State tax returns and is subject to examination by various taxing authorities.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12 months. Common Stock Subject to Possible Redemption All of the Class A Common Stock sold as part of the Units in the IPO contain a redemption feature that allows for the redemption of such Public Shares in connection with the Company’s liquidation, if there is a stockholder vote or tender offer in connection with the Business Combination and in connection with certain amendments to the Amended and Restated Charter.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redeemable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accompanying balance sheets as of December 31, 2024 and 2023 is reconciled in the following table:
Class A Common Stock subject to possible redemption
Shares Amount
January 1, 2023 11,500,000 $ 117,737,665
Less:
Redemptions (10,301,658 ) (107,607,366 )
Plus:
Remeasurement of carrying value to redemption value —  2,793,358
December 31, 2023 1,198,342 $ 12,923,657
January 1, 2024 1,198,342 $ 12,923,657
Less:
Redemptions (835,672 ) (9,538,763 )
Plus:
Remeasurement of carrying value to redemption value —  684,313
December 31, 2024 362,670 $ 4,069,207
Net (Loss) Income Per Common Stock The Company complies with the accounting and disclosure requirements of ASC 260. Net (loss) income per Common Stock is computed by dividing net (loss) income by the weighted average number of shares of Common Stock outstanding during the period. At December 31, 2024 and 2023, the Company did not have any dilutive securities and other contracts that could, potentially, be exercised or converted into Common Stock and then share in the earnings of the Company. As a result, diluted (loss) income per Common Stock is the same as basic (loss) income per Common Stock for the periods presented. The accompanying statements of operations apply the two-class method in calculating net (loss) income per share. Basic and diluted net (loss) income per Common Stock for redeemable Class A Common Stock and non-redeemable Class A and Class B Common Stock is calculated by dividing net (loss) income attributable to the Company by the weighted average number of shares of redeemable Class A Common Stock and non-redeemable Class A and Class B Common Stock outstanding, allocated proportionally to each class of Common Stock.
For the Years Ended December 31,
2024 2023
Redeemable Class A Non-Redeemable Class A And Class B Redeemable Class A Non-Redeemable Class A And Class B
Basic and diluted net (loss) income per share
Numerator:
Allocation of net (loss) income $ (337,183 ) $ (905,575 ) $ 1,017,839 $ 509,756
Denominator:
Basic and diluted weighted average shares outstanding 1,070,480 2,875,000 5,740,571 2,875,000
Basic and diluted net (loss) income per share $ (0.31 ) $ (0.31 ) $ 0.18 $ 0.18
Recent Accounting Pronouncements In August 2020, the FASB issued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adopted ASU 2020-06 on January 1, 2024. The adoption of ASU 2020-06 has not had a material impact on the Company’s financial statements and disclosures. In November 2023, the FASB issued ASU 2023-07, which improves reportable segment disclosure requirements, primarily through enhanced disclosures about significant segment expenses among other disclosure requirements. ASU 2023-07 is effective for fiscal years beginning after December 15, 2023, and interim periods within fiscal years beginning after December 15, 2024. Early adoption is permitted. The Company adopted ASU 2023-07 on January 1, 2024. The amendments will be applied retrospectively to all prior periods presented in the accompanying financial statements. The adoption of ASU 2023-07 has not had a material impact on the Company’s financial statements and disclosures. In December 2023, the FASB issued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Company’s financial statements and disclosur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Note 3 — Related Party Transactions Working Capital Loans—Convertible On July 10, 2023, the Company issued the 2023 Promissory Note to the Sponsor in an amount of up to $1,500,000 in connection with the convertible Working Capital Loans. The 2023 Promissory Note bears no interest and is due and payable upon the earlier to occur of (i) the date on which the Company consummates a Business Combination and (ii) the date of the liquidation of the Company. Additionally, at the option of the Sponsor, the unpaid principle may be converted into warrants at a conversion price of $1.00 per warrant. Such warrants would be identical to the Private Placement Warrants. In the event that the initial Business Combination does not close, the Company may use a portion of the working capital held outside the Trust Account to repay the Working Capital Loans, but no proceeds from the Trust Account would be used to repay the convertible Working Capital Loans. As of December 31, 2024 and 2023, the Company owed $1,500,000 and $910,083, respectively, under the 2023 Promissory Note and reported the amounts as Working Capital Loans—convertible on the accompanying balance sheets. Administrative Fees Pursuant to the Services Agreement, the Company has agreed to pay the Sponsor a total of $20,000 per month for office space, utilities, and secretarial and administrative support. Upon completion of the Business Combination or the Company’s liquidation, the Company will cease paying these monthly fees. Total administrative fee for the years ended December 31, 2024 and 2023 is $240,000. At December 31, 2024 and 2023, $120,000 and $80,000, respectively, is reported on the accompanying balance sheets as due to the Sponsor for the administrative fees. Promissory Notes – Related Party On May 8, 2023, the Company issued the First Extension Promissory Note to the Sponsor in an amount of up to $630,000 to be deposited into the Trust Account ($105,000 per month following the 5th of each month through November 3, 2023) for the benefit of the Public Stockholders who did not redeem their Public Shares in connection with the First Extension. The First Extension Promissory Note bears no interest and is due and payable upon the earlier to occur of (i) the date on which the Company consummates a Business Combination and (ii) the date of the liquidation of the Company. At December 31, 2024 and 2023, the Company had $355,000 of borrowings under the First Extension Promissory Note. On November 8, 2023, the Company issued the Second Extension Promissory Note in the aggregate principal amount of up to $359,503 to the Sponsor. The Second Extension Promissory Note bears no interest and is repayable in full upon the earlier to occur of (i) the date on which the Company consummates a Business Combination and (ii) the date of the liquidation of the Company. The Company deposited $29,959 into the Trust Account for each calendar month (commencing on November 8, 2023 and ending on the 5th day of each subsequent month), or portion thereof, that was needed by the Company to complete an initial Business Combination until November 5, 2024. At December On September 12, 2024, the Company issued the 2024 Promissory Note in the aggregate principal amount of up to $3,000,000 to the Sponsor. The 2024 Promissory Note was issued in connection with advances the Sponsor has made, and may make in the future, to the Company for working capital and transaction expenses. The 2024 Promissory Note bears no interest and is due and payable upon the earlier to occur of (i) the date on which the Company consummates its initial Business Combination and (ii) the date that the winding up of the Company is effective. At December 31, 2024, the Company had $531,493 of borrowings under the 2024 Promissory Note. On November 6, 2024, the Company issued the Third Extension Promissory Note in the aggregate principal amount of up to $130,561 to the Sponsor. The Third Extension Promissory Note bears no interest and is repayable in full upon the earlier to occur of (i) the date on which the Company consummates a Business Combination and (ii) the date of the liquidation of the Company. Additionally, the Company has deposited will continue to deposit $10,880 into the Trust Account for each calendar month (commencing on November 6, 2024 and ending on the 5th day of each subsequent month), or portion thereof, that is needed by the Company to complete an initial Business Combination until November 5, 2025, and such amount will be distributed either to: (i) all of the holders of Public Shares upon the Company’s liquidation or (ii) holders of Public Shares who elect to have their Public Shares redeemed in connection with the consummation of the initial Business Combination. At December 31, 2024, the Company had $21,760 of borrowings under the Third Extension Promissory Note. Consulting and Advisory Services On May 28, 2021, the Company entered into a letter agreement with J.V.B., pursuant to which, the Company engaged Cohen &amp; Company to provide consulting and advisory services in connection with the IPO in return for a transaction fee to be paid to J.V.B. in an amount equal to 10.0% of the aggregate underwriting discount and commissions earned by the underwriters in connection with the IPO to be paid simultaneously with the actual payment of such underwriting discount and commissions to the underwriters upon (i) the closing of the IPO and (ii) the completion of the Business Combination. J.V.B. was one of the Anchor Investors that purchased Units in the IPO and became a member of the Sponsor at the closing of the IPO to hold an indirect interest in a specified number of the Founder Shares held by the Sponsor. On November 4, 2021, the Company paid J.V.B. $85,000 in cash from funds outside of the Trust Account. Funds due to J.V.B. upon the completion of the initial Business Combination ($605,000 in the aggregate) were to be paid by the underwriters of the Initial Public Offering. On November 9, 2023, the Company and J.V.B. mutually agreed to terminate this arrangement. No further transaction fees will be payable to J.V.B. under this engagement of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Note 4 — Commitments and Contingencies Registration Rights Agreement The holders of the (i) Founder Shares, (ii) Private Placement Warrants and (iii) warrants that may be issued upon conversion of Working Capital Loans (and in each case holders of their underlying securities, as applicable), have registration rights to require the Company to register a sale of any of the Company’s securities held by the holders prior to the consummation of the initial Business Combination pursuant to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 Agreement The underwriters of the IPO were entitled to a deferred underwriting commission of $0.50 on the first 10,000,000 Units sold in the IPO and $0.70 per Unit sold thereafter, or $6,050,000 in the aggregate. On August 28, 2023, the underwriters waived any right to receive the deferred underwriting commission and will therefore receive no additional underwriting commissions in connection with the closing of the Flybondi Business Combination. As a result, $6,050,000 was recorded to accumulated deficit in relation to the reduction of the deferred underwriter commission. As of December 31, 2024 and 2023, the deferred underwriting commission is $0. The Company complies with ASC 405 and derecognized the deferred underwriting commission liability upon being released of the obligation by the underwriters. To account for the waiver of the deferred underwriting commission, the Company reduced the deferred underwriter commission liability to $0 and reversed the previously recorded cost of issuing the instruments in the IPO, which included a reduction in the accumulated deficit and increased income available to Class B Common Stock by $6,050,000, which was previously allocated to the Class A Common Stock subject to redemption and accretion recognized at the date of the IPO. Anchor Investment The Anchor Investors purchased an aggregate of approximately $60.8 million of the Units in the IPO at the public offering price. There can be no assurance that the Anchor Investors will retain their Units prior to or upon the consummation of the initial Business Combination. In addition, none of the Anchor Investors has any obligation to vote any of their Public Shares in favor of the initial Business Combination. The Anchor Investors have not been granted any stockholder or other rights that are in addition to those granted to our other Public Stockholders, and were only issued equity interests in the Sponsor, with no right to control the Sponsor or vote or dispose of any securities held by the Sponsor. Further, unlike some anchor investor arrangements of other blank check companies, the Anchor Investors are not required to (i) hold any Units, Class A Common Stock or Public Warrants they may have purchased in the IPO or thereafter for any amount of time, (ii) vote any shares of Class A Common Stock they may own at the applicable time in favor of our initial Business Combination or (iii) refrain from exercising their right to redeem their Public Shares at the time of the Business Combination. The Anchor Investors have the same rights to the funds held in the Trust Account with respect to any Public Shares they hold as the rights afforded to the other Public Stockholders. Contingent Business Combination Expenses In connection with the Company’s proposed Business Combination with Flybondi, the Company has incurred approximately $260,000 in contingent Business Combination related expenses. From these contingent expenses, approximately $85,000 was due upon the filing of the Flybondi Registration Statement and $175,000 is due upon the Closing of the Flybondi Business Combination. Forward Purchase Agreements On August 23, 2021, pursuant to the FPAs, Crescent Park, which is one of the Anchor Investors, and Carnegie Park agreed to purchase up to 2,500,000 Forward Purchase Shares in the case of Crescent Park, and up to 500,000 Forward Purchase Shares in the case of Carnegie Park at $10.00 per share (as such price per share may be reduced to $9.20 per share or further reduced to below $9.20 per share with respect to all or part of the Forward Purchase Shares) for gross proceeds up to $30,000,000 in the aggregate if all of the Forward Purchase Shares were purchased at $10.00 per share (or up to $27,600,000 in the aggregate if all of the Forward Purchase Shares were purchased at $9.20 per share or up to a lower amount in the aggregate if all of the Forward Purchase Shares were purchased at less than $9.20 per share) in private placements that would occur concurrently with the consummation of the initial Business Combination. On December 8, 2023 and December 12, 2023, the Company and each of Carnegie Park and Crescent Park entered into the FPA Termination Agreements to mutually terminate and cancel the FPAs. Excise Tax In connection with the votes to amend the Amended and Restated Charter at the First Special Meeting and the Second Special Meeting, holders of 10,301,658 shares of Class A Common Stock properly exercised their right to redeem their Public Shares for an aggregate redemption amount of $107,607,366. As such, the Company recorded a 1% Excise Tax liability in the amount of $1,076,073 on the accompanying balance sheet as of December 31, 2023. In connection with the vote to amend the Amended and Restated Charter at the Third Special Meeting, Public Stockholders holding 835,672 Public Shares properly exercised their right to redeem such Public Shares for a pro rata portion of the funds in the Trust Account. As a result, approximately $9.5 million (approximately $11.41 per share) was removed from the Trust Account to pay such redeeming Public Stockholders. As such, the Company recorded a 1% Excise Tax liability. At December 31, 2024 and 2023, the Company reported an Excise Tax Liability of $95,388 and $1,076,073, respectively, on the accompanying balance sheets. The liability does not impact the accompanying statements of operations and is offset against additional paid-in capital or accumulated deficit if additional paid-in capital is not available. On April 30, 2024, in association with the Flybondi Business Combination Agreement, the Cartesian Escrow Parties released $900,000 to the Company solely for the purpose of the Company paying the Excise Tax liability and (i) under conditions as stipulated in the Flybondi Business Combination Agreement and (ii) which was held by the Company in a segregated bank account. On October 23, 2024, the Company filed its Excise Tax return and utilized the $900,000 released to the Company (along with other Company funds) to pay the Company’s Excise Tax liability of $1,076,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 xml:space="preserve"> Note 5 — Stockholders’ Deficit Preferred Stock The Company is authorized to issue 1,000,000 shares of preferred stock with a par value of $0.0001 per share with such designations, voting and other rights and preferences as may be determined from time to time by the Board of Directors. At December 31, 2024 and 2023, there were no shares of preferred stock issued or outstanding. Class A Common Stock The Company is authorized to issue 100,000,000 shares of Class A Common Stock with a par value of $0.0001 per share. Holders of Class A Common Stock are entitled to one vote for each share. As of December 31, 2024 and 2023, there was 2,874,999 shares of Class A Common Stock issued or outstanding, excluding 362,670 and 1,198,342 shares subject to possible redemption, respectively. Following the approval of the Founder Share Amendment Proposal at the Second Special Meeting, on November 3, 2023, the Company issued an aggregate of 2,874,999 shares of Class A Common Stock (consisting of 2,824,999 shares to the Sponsor and 50,000 shares to an Anchor Investor) upon the conversion of an equal number of shares of Class B Common Stock, held by the Sponsor and such Anchor Investor, respectively, as Founder Shares. The 2,874,999 shares of Class A Common Stock issued in connection with the Founder Share Conversion are subject to the same restrictions as applied to the Class B Common Stock before the Founder Share Conversion, including, among other things, certain transfer restrictions, waiver of redemption rights and the obligation to vote in favor of a Business Combination, as described in the IPO Registration Statement. Class B Common Stock The Company is authorized to issue 10,000,000 shares of Class B Common Stock with a par value of $0.0001 per share. Holders of the Class B Common Stock are entitled to one vote for each share. At December 31, 2024 and 2023, there was one share of Class B Common Stock issued and outstanding. The Class B Common Stock will automatically convert into shares of Class A Common Stock concurrently with or immediately following the consummation of the initial Business Combination, o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warrants issued to the Sponsor, officers or directors upon conversion of the Working Capital Loans, provided that such conversion of Founder Shares will never occur on a less than one-for-one basis. Warrants Each whole Warrant entitles the registered holder to purchase one share of the Class A Common Stock at a price of $11.50 per share, subject to adjustment as discussed below, at any time commencing 30 days after the completion of the initial Business Combination.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trade. The Warrants will expire five years after the completion of the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a30-trading-dayperiodcommencing once the Warrants become exercisable and ending three business days before we send the notice of redemption to the warrant holders. In addition, if (x) the Company issues additional shares of Class A Common Stock or equity-linked securities for capital raising purposes in connection with the closing of the initial Business Combination at a Newly Issued Price (as defined below)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nd the $10.00 per share redemption trigger price will be adjusted (to the nearest cent) to be equal to the greater of the Market Value and the Newly Issued Price. The Company accounts for the 10,700,000 Warrants issued in connection with the IPO (comprised of 5,750,000 Public Warrants and 4,95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Note 6 — Fair Value Measurements As of December 31, 2024 and 2023, funds in the Trust Account were invested in an interest-bearing demand deposit account. The demand deposit account is carried at fair value, which is generally readily determinable. Recurring Fair Value Measurements Under the guidance in ASC 815-40, the FPAs do not meet the criteria for equity classification. As such, the FPAs were recorded on the accompanying balance sheets at fair value. This valuation was subject to re-measurement at each balance sheet date. With each re-measurement, the valuations were adjusted to fair value, with the change in fair value recognized in the accompanying statements of operations. In December 2023, the FPAs were terminated pursuant to the FPA Termination Agreements. The following table provides a reconciliation of changes in fair value of the beginning and ending balances for the FPA classified as Level 3 for the year ended December 31, 2023:
Changes in fair value of FPA classified as level 3
January 1, 2023 $ 2,708,717
Change in fair value – statement of operations (1,696,965 )
Change in fair value – statement of stockholders’ deficit (1,011,752 )
December 31,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 Note 7 — Income Tax The Company’s net deferred tax assets at December 31, 2024 and 2023 are as follows:
December 31, 2024 December 31, 2023
Deferred tax assets
Organizational costs/startup expenses $ 806,020 $ 567,219
Total deferred tax assets 806,020 567,219
Valuation allowance (806,020 ) (567,219 )
Deferred tax assets, net of allowance $ —  $ — 
The income tax provision for the year ended December 31, 2024 and 2023 consists of the following:
December 31, 2024 December 31, 2023
Federal
Current $ 114,057 $ 576,131
Prior year true-up —  (79,128 )
Deferred (151,384 ) (329,542 )
State and Local
Current 65,863 — 
Deferred (87,417 ) — 
Change in valuation allowance 238,801 329,542
Income tax provision $ 179,920 $ 497,003
As of December 31, 2024 and 2023, the Company had no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and 2023, the change in the valuation allowance was $238,801 and $329,542, respectively. A reconciliation of the federal income tax rate to the Company’s effective tax rate at December 31, 2024 and 2023 is as follows:
December 31, 2024 December 31, 2023
Statutory federal income tax rate 21.0 % 21.0 %
State taxes, net of federal tax benefit 12.1 % —  %
Business Combination expenses (27.6 )% 4.9 %
Change in fair value of FPA —  % (17.6 )%
Change in valuation allowance (22.4 )% 16.3 %
Income tax provision (16.9 )% 24.6 %
The Company files US federal and New York City and State tax returns and is subject to examination by various taxing authorities. The effective tax rate for the periods presented differs from the expected (statutory) tax rate of 21% for the year ended December 31, 2024 due to New York State and City taxes, Business Combination related expenses and the valuation allowance on the deferred tax assets. The effective tax rate differs from the statutory tax rate of 21% for the year ended December 31, 2023, due to changes in fair value of the FPAs and the valuation allowance on the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 NOTE 8. SEGMENT INFORMATION ASC 280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Year ended December 31, 2024 Year ended December 31, 2023
Operating costs $ 1,669,167 $ 2,414,736
Interest income $ 606,329 $ 2,742,369 The key measures of segment profit or loss reviewed by our CODM are operating costs and interest income. Operating costs are reviewed and monitored by the CODM to manage and forecast cash to ensure enough capital is available to complete a Business Combination within the Combination Period. The CODM also reviews operating costs to manage, maintain and enforce all contractual agreements to ensure costs are aligned with all agreements and budget. The CODM reviews interest income to measure and monitor stockholder value and determine the most effective strategy of investment with the Trust Account funds while maintaining compliance with the trus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accompanying financial statements were issued. Based on the Company’s review, except as described below, the Company did not identify any subsequent events that would have required adjustment or disclosure in the financial statements. Since December 31, 2024 through the date of this Report, an aggregate of $21,760 has been deposited into the Trust Account to extend the Combination Period to March 5, 2025 under the Third Extension Promissory Note. The Company records uncertain tax positions in accordance with ASC 740 on the basis of a two-step process in which (i) it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s operations included those activities necessary to consummate a Business Combination. As such, the Company deducted startup and operating costs for tax return purposes. As a result, the Company recognized a reserve for uncertain tax positions on the balance sheet. At December 31, 2024 and 2023, the Company reported $371,214 and $0 on the balance sheet of the accompanying financial statements for this uncertainty. In January 2025, the Company amended its 2023 corporate tax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 is presented in conformity with U.S. GAAP and pursuant to the rules and regulations of the SEC. </t>
        </is>
      </c>
    </row>
    <row r="5">
      <c r="A5" s="4" t="inlineStr">
        <is>
          <t>Segment Reporting</t>
        </is>
      </c>
      <c r="B5" s="4" t="inlineStr">
        <is>
          <t xml:space="preserve"> Segment Reporting The Company complies with ASU 2023-07, which improves reportable segment disclosure requirements, primarily through enhanced disclosures about significant segment expenses among other disclosure requirements. The Company adopted ASU 2023-07 on January 1, 2024. The amendments will be applied retrospectively to all prior periods presented in the accompanying financial statements (see Note 8). </t>
        </is>
      </c>
    </row>
    <row r="6">
      <c r="A6" s="4" t="inlineStr">
        <is>
          <t>Emerging Growth Company</t>
        </is>
      </c>
      <c r="B6" s="4" t="inlineStr">
        <is>
          <t xml:space="preserv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 Use of Estimates The preparation of the accompanying financial statements in conformity with U.S. GAAP requires Management to make estimates and assumptions that affect the reported amounts of assets and liabilities and disclosure of contingent assets and liabilities at the date of the accompanying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actual results could differ from those estimates. </t>
        </is>
      </c>
    </row>
    <row r="8">
      <c r="A8" s="4" t="inlineStr">
        <is>
          <t>Cash held in Trust Account</t>
        </is>
      </c>
      <c r="B8" s="4" t="inlineStr">
        <is>
          <t xml:space="preserve"> Cash held in Trust Account As of December 31, 2024 and 2023, funds in the Trust Account were invested in an interest-bearing demand deposit account. The demand deposit account generally has a readily determinable fair value and is classified as a Level 1 valuation. </t>
        </is>
      </c>
    </row>
    <row r="9">
      <c r="A9" s="4" t="inlineStr">
        <is>
          <t>Fair Value of Financial Instruments</t>
        </is>
      </c>
      <c r="B9" s="4" t="inlineStr">
        <is>
          <t xml:space="preserve"> Fair Value of Financial Instruments The fair value of the Company’s assets and liabilities, which qualify as financial instruments under ASC 820, approximates the carrying amounts represented in the accompanying balance sheets,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Valuations based on inputs that are unobservable and significant to the overall fair value measurement.</t>
        </is>
      </c>
    </row>
    <row r="10">
      <c r="A10" s="4" t="inlineStr">
        <is>
          <t>Derivative Financial Instruments</t>
        </is>
      </c>
      <c r="B10" s="4" t="inlineStr">
        <is>
          <t xml:space="preserve">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accompanying statements of operations. Derivative assets and liabilities are classified in the accompanying balance sheets as current or non-current based on whether or not net-cash settlement or conversion of the instrument could be required within 12 months of the balance sheet date. </t>
        </is>
      </c>
    </row>
    <row r="11">
      <c r="A11" s="4" t="inlineStr">
        <is>
          <t>Forward Purchase Agreement</t>
        </is>
      </c>
      <c r="B11" s="4" t="inlineStr">
        <is>
          <t xml:space="preserve"> Forward Purchase Agreement liability The Company accounted for the 3,000,000 Forward Purchase Shares issued pursuant to the FPAs in accordance with the guidance contained in ASC 815-40 (see Note 4). Such guidance provides that because the FPAs did not meet the criteria for equity treatment thereunder, each FPA must be recorded as a liability. Accordingly, the Company classifies each FPA at its fair value. This FPA is subject to re-measurement at each balance sheet date. With each such re-measurement, the FPA would be adjusted to fair value, with the change in fair value recognized in the accompanying statement of operations. On December 8, 2023 and December 12, 2023, the Company and each of Carnegie Park and Crescent Park entered into the FPA Termination Agreements to mutually terminate and cancel the FPAs. With the termination of the FPAs, the FPA fair value was adjusted to $0. At the IPO, the Company recognized an offering cost of $1,011,752 within the statement of stockholders’ equity. Upon the termination of the FPAs, the Company recognized an aggregate gain of $2,708,717 with $1,011,752 recognized as a reversal of the offering costs and the remaining $1,696,965 recognized as an unrealized gain on the change in fair value of the FPAs on the accompanying statements of operations. </t>
        </is>
      </c>
    </row>
    <row r="12">
      <c r="A12" s="4" t="inlineStr">
        <is>
          <t>Income Taxes</t>
        </is>
      </c>
      <c r="B12" s="4" t="inlineStr">
        <is>
          <t xml:space="preserve"> Income Taxes The Company accounts for income taxes under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The effective tax rate differs from the statutory tax rate of 21% for the year ended December 31, 2024 due to New York State and City taxes, Business Combination related expenses and the valuation allowance on the deferred tax assets. The effective tax rate differs from the statutory tax rate of 21% for the year ended December 31, 2023, due to changes in fair value of the FPAs and the valuation allowance on the deferred tax assets. The Company’s effective tax rate was (16.9)% and 24.6% for the year ended December 31, 2024 and 2023, respectively.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in the process of amending the 2023 corporate income tax return. The Company’s operations included those activities necessary to consummate a Business Combination. As such, the Company deducted startup and operating costs for tax return purposes. As a result, the Company recognized a reserve for uncertain tax positions on the balance sheet. At December 31, 2024 and 2023, the Company reported $371,214 and $0 on the accompanying balance sheet for this uncertainty. On January 21, 2025, the Company filed an amendment to its previously filed 2023 tax return. The amendment reversed the deductions related to startup and operating costs outlined above. As a result, the Company expects to reverse the reserve for uncertain tax positions in its next filing. The Company is subject to income taxation by major taxing authorities since its inception. The Company files US federal and New York City and State tax returns and is subject to examination by various taxing authorities.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12 months. </t>
        </is>
      </c>
    </row>
    <row r="13">
      <c r="A13" s="4" t="inlineStr">
        <is>
          <t>Common Stock Subject to Possible Redemption</t>
        </is>
      </c>
      <c r="B13" s="4" t="inlineStr">
        <is>
          <t xml:space="preserve"> Common Stock Subject to Possible Redemption All of the Class A Common Stock sold as part of the Units in the IPO contain a redemption feature that allows for the redemption of such Public Shares in connection with the Company’s liquidation, if there is a stockholder vote or tender offer in connection with the Business Combination and in connection with certain amendments to the Amended and Restated Charter.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redeemable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accompanying balance sheets as of December 31, 2024 and 2023 is reconciled in the following table:
Class A Common Stock subject to possible redemption
Shares Amount
January 1, 2023 11,500,000 $ 117,737,665
Less:
Redemptions (10,301,658 ) (107,607,366 )
Plus:
Remeasurement of carrying value to redemption value —  2,793,358
December 31, 2023 1,198,342 $ 12,923,657
January 1, 2024 1,198,342 $ 12,923,657
Less:
Redemptions (835,672 ) (9,538,763 )
Plus:
Remeasurement of carrying value to redemption value —  684,313
December 31, 2024 362,670 $ 4,069,207</t>
        </is>
      </c>
    </row>
    <row r="14">
      <c r="A14" s="4" t="inlineStr">
        <is>
          <t>Net (Loss) Income Per Common Stock</t>
        </is>
      </c>
      <c r="B14" s="4" t="inlineStr">
        <is>
          <t xml:space="preserve"> Net (Loss) Income Per Common Stock The Company complies with the accounting and disclosure requirements of ASC 260. Net (loss) income per Common Stock is computed by dividing net (loss) income by the weighted average number of shares of Common Stock outstanding during the period. At December 31, 2024 and 2023, the Company did not have any dilutive securities and other contracts that could, potentially, be exercised or converted into Common Stock and then share in the earnings of the Company. As a result, diluted (loss) income per Common Stock is the same as basic (loss) income per Common Stock for the periods presented. The accompanying statements of operations apply the two-class method in calculating net (loss) income per share. Basic and diluted net (loss) income per Common Stock for redeemable Class A Common Stock and non-redeemable Class A and Class B Common Stock is calculated by dividing net (loss) income attributable to the Company by the weighted average number of shares of redeemable Class A Common Stock and non-redeemable Class A and Class B Common Stock outstanding, allocated proportionally to each class of Common Stock.
For the Years Ended December 31,
2024 2023
Redeemable Class A Non-Redeemable Class A And Class B Redeemable Class A Non-Redeemable Class A And Class B
Basic and diluted net (loss) income per share
Numerator:
Allocation of net (loss) income $ (337,183 ) $ (905,575 ) $ 1,017,839 $ 509,756
Denominator:
Basic and diluted weighted average shares outstanding 1,070,480 2,875,000 5,740,571 2,875,000
Basic and diluted net (loss) income per share $ (0.31 ) $ (0.31 ) $ 0.18 $ 0.18</t>
        </is>
      </c>
    </row>
    <row r="15">
      <c r="A15" s="4" t="inlineStr">
        <is>
          <t>Recent Accounting Pronouncements</t>
        </is>
      </c>
      <c r="B15" s="4" t="inlineStr">
        <is>
          <t xml:space="preserve"> Recent Accounting Pronouncements In August 2020, the FASB issued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adopted ASU 2020-06 on January 1, 2024. The adoption of ASU 2020-06 has not had a material impact on the Company’s financial statements and disclosures. In November 2023, the FASB issued ASU 2023-07, which improves reportable segment disclosure requirements, primarily through enhanced disclosures about significant segment expenses among other disclosure requirements. ASU 2023-07 is effective for fiscal years beginning after December 15, 2023, and interim periods within fiscal years beginning after December 15, 2024. Early adoption is permitted. The Company adopted ASU 2023-07 on January 1, 2024. The amendments will be applied retrospectively to all prior periods presented in the accompanying financial statements. The adoption of ASU 2023-07 has not had a material impact on the Company’s financial statements and disclosures. In December 2023, the FASB issued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Company’s financial statements and disclosur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46565</v>
      </c>
      <c r="C3" s="5" t="n">
        <v>75891</v>
      </c>
    </row>
    <row r="4">
      <c r="A4" s="4" t="inlineStr">
        <is>
          <t>Prepaid taxes</t>
        </is>
      </c>
      <c r="B4" s="6" t="n">
        <v>448214</v>
      </c>
      <c r="C4" s="6" t="n">
        <v>18350</v>
      </c>
    </row>
    <row r="5">
      <c r="A5" s="4" t="inlineStr">
        <is>
          <t>Prepaid expenses</t>
        </is>
      </c>
      <c r="B5" s="6" t="n">
        <v>0</v>
      </c>
      <c r="C5" s="6" t="n">
        <v>7223</v>
      </c>
    </row>
    <row r="6">
      <c r="A6" s="4" t="inlineStr">
        <is>
          <t>Total current assets</t>
        </is>
      </c>
      <c r="B6" s="6" t="n">
        <v>594779</v>
      </c>
      <c r="C6" s="6" t="n">
        <v>101464</v>
      </c>
    </row>
    <row r="7">
      <c r="A7" s="4" t="inlineStr">
        <is>
          <t>Cash held in Trust Account</t>
        </is>
      </c>
      <c r="B7" s="6" t="n">
        <v>4078045</v>
      </c>
      <c r="C7" s="6" t="n">
        <v>12956224</v>
      </c>
    </row>
    <row r="8">
      <c r="A8" s="4" t="inlineStr">
        <is>
          <t>Total Assets</t>
        </is>
      </c>
      <c r="B8" s="6" t="n">
        <v>4672824</v>
      </c>
      <c r="C8" s="6" t="n">
        <v>13057688</v>
      </c>
    </row>
    <row r="9">
      <c r="A9" s="3" t="inlineStr">
        <is>
          <t>Current liabilities:</t>
        </is>
      </c>
      <c r="B9" s="4" t="inlineStr">
        <is>
          <t xml:space="preserve"> </t>
        </is>
      </c>
      <c r="C9" s="4" t="inlineStr">
        <is>
          <t xml:space="preserve"> </t>
        </is>
      </c>
    </row>
    <row r="10">
      <c r="A10" s="4" t="inlineStr">
        <is>
          <t>Accrued expenses</t>
        </is>
      </c>
      <c r="B10" s="6" t="n">
        <v>1525042</v>
      </c>
      <c r="C10" s="6" t="n">
        <v>841202</v>
      </c>
    </row>
    <row r="11">
      <c r="A11" s="4" t="inlineStr">
        <is>
          <t>Due to related party</t>
        </is>
      </c>
      <c r="B11" s="6" t="n">
        <v>120000</v>
      </c>
      <c r="C11" s="6" t="n">
        <v>80000</v>
      </c>
    </row>
    <row r="12">
      <c r="A12" s="4" t="inlineStr">
        <is>
          <t>Promissory Notes—Related Party</t>
        </is>
      </c>
      <c r="B12" s="6" t="n">
        <v>1267756</v>
      </c>
      <c r="C12" s="6" t="n">
        <v>414917</v>
      </c>
    </row>
    <row r="13">
      <c r="A13" s="4" t="inlineStr">
        <is>
          <t>Working Capital Loans - convertible</t>
        </is>
      </c>
      <c r="B13" s="6" t="n">
        <v>1500000</v>
      </c>
      <c r="C13" s="6" t="n">
        <v>910083</v>
      </c>
    </row>
    <row r="14">
      <c r="A14" s="4" t="inlineStr">
        <is>
          <t>Excise Tax payable</t>
        </is>
      </c>
      <c r="B14" s="6" t="n">
        <v>95388</v>
      </c>
      <c r="C14" s="6" t="n">
        <v>1076073</v>
      </c>
    </row>
    <row r="15">
      <c r="A15" s="4" t="inlineStr">
        <is>
          <t>Reserve for uncertain tax positions</t>
        </is>
      </c>
      <c r="B15" s="6" t="n">
        <v>371214</v>
      </c>
      <c r="C15" s="6" t="n">
        <v>0</v>
      </c>
    </row>
    <row r="16">
      <c r="A16" s="4" t="inlineStr">
        <is>
          <t>Income taxes payable</t>
        </is>
      </c>
      <c r="B16" s="6" t="n">
        <v>88283</v>
      </c>
      <c r="C16" s="6" t="n">
        <v>53363</v>
      </c>
    </row>
    <row r="17">
      <c r="A17" s="4" t="inlineStr">
        <is>
          <t>Total liabilities</t>
        </is>
      </c>
      <c r="B17" s="6" t="n">
        <v>4967683</v>
      </c>
      <c r="C17" s="6" t="n">
        <v>3375638</v>
      </c>
    </row>
    <row r="18">
      <c r="A18" s="4" t="inlineStr">
        <is>
          <t>Commitments and Contingencies (Note 4)</t>
        </is>
      </c>
      <c r="B18" s="4" t="inlineStr">
        <is>
          <t xml:space="preserve"> </t>
        </is>
      </c>
      <c r="C18" s="4" t="inlineStr">
        <is>
          <t xml:space="preserve"> </t>
        </is>
      </c>
    </row>
    <row r="19">
      <c r="A19" s="4" t="inlineStr">
        <is>
          <t>Class A Common Stock subject to possible redemption, 362,670 and 1,198,342 shares at redemption value of $11.22 and $10.78 per share at December 31, 2024 and 2023, respectively</t>
        </is>
      </c>
      <c r="B19" s="6" t="n">
        <v>4069207</v>
      </c>
      <c r="C19" s="6" t="n">
        <v>12923657</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6" t="n">
        <v>0</v>
      </c>
      <c r="C21" s="6" t="n">
        <v>0</v>
      </c>
    </row>
    <row r="22">
      <c r="A22" s="4" t="inlineStr">
        <is>
          <t>Additional paid-in capital</t>
        </is>
      </c>
      <c r="B22" s="6" t="n">
        <v>0</v>
      </c>
      <c r="C22" s="6" t="n">
        <v>0</v>
      </c>
    </row>
    <row r="23">
      <c r="A23" s="4" t="inlineStr">
        <is>
          <t>Accumulated deficit</t>
        </is>
      </c>
      <c r="B23" s="6" t="n">
        <v>-4364354</v>
      </c>
      <c r="C23" s="6" t="n">
        <v>-3241895</v>
      </c>
    </row>
    <row r="24">
      <c r="A24" s="4" t="inlineStr">
        <is>
          <t>Total stockholders' deficit</t>
        </is>
      </c>
      <c r="B24" s="6" t="n">
        <v>-4364066</v>
      </c>
      <c r="C24" s="6" t="n">
        <v>-3241607</v>
      </c>
    </row>
    <row r="25">
      <c r="A25" s="4" t="inlineStr">
        <is>
          <t>Total Liabilities, Redeemable Common Stock and Stockholders' Deficit</t>
        </is>
      </c>
      <c r="B25" s="6" t="n">
        <v>4672824</v>
      </c>
      <c r="C25" s="6" t="n">
        <v>13057688</v>
      </c>
    </row>
    <row r="26">
      <c r="A26" s="4" t="inlineStr">
        <is>
          <t>Common Class A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362,670 and 1,198,342 shares at redemption value of $11.22 and $10.78 per share at December 31, 2024 and 2023, respectively</t>
        </is>
      </c>
      <c r="B28" s="6" t="n">
        <v>4069207</v>
      </c>
      <c r="C28" s="6" t="n">
        <v>12923657</v>
      </c>
    </row>
    <row r="29">
      <c r="A29" s="3" t="inlineStr">
        <is>
          <t>Stockholders' Deficit</t>
        </is>
      </c>
      <c r="B29" s="4" t="inlineStr">
        <is>
          <t xml:space="preserve"> </t>
        </is>
      </c>
      <c r="C29" s="4" t="inlineStr">
        <is>
          <t xml:space="preserve"> </t>
        </is>
      </c>
    </row>
    <row r="30">
      <c r="A30" s="4" t="inlineStr">
        <is>
          <t>Common Stock</t>
        </is>
      </c>
      <c r="B30" s="6" t="n">
        <v>288</v>
      </c>
      <c r="C30" s="6" t="n">
        <v>288</v>
      </c>
    </row>
    <row r="31">
      <c r="A31" s="4" t="inlineStr">
        <is>
          <t>Common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0</v>
      </c>
      <c r="C3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conciliation of Class A Common Stock Subject to Possible Redemption</t>
        </is>
      </c>
      <c r="B4" s="4" t="inlineStr">
        <is>
          <t>Class A Common Stock subject to possible redemption
Shares Amount
January 1, 2023 11,500,000 $ 117,737,665
Less:
Redemptions (10,301,658 ) (107,607,366 )
Plus:
Remeasurement of carrying value to redemption value —  2,793,358
December 31, 2023 1,198,342 $ 12,923,657
January 1, 2024 1,198,342 $ 12,923,657
Less:
Redemptions (835,672 ) (9,538,763 )
Plus:
Remeasurement of carrying value to redemption value —  684,313
December 31, 2024 362,670 $ 4,069,207</t>
        </is>
      </c>
    </row>
    <row r="5">
      <c r="A5" s="4" t="inlineStr">
        <is>
          <t>Summary of Reconciliation of Net Income (Loss) Per Ordinary Share</t>
        </is>
      </c>
      <c r="B5" s="4" t="inlineStr">
        <is>
          <t>For the Years Ended December 31,
2024 2023
Redeemable Class A Non-Redeemable Class A And Class B Redeemable Class A Non-Redeemable Class A And Class B
Basic and diluted net (loss) income per share
Numerator:
Allocation of net (loss) income $ (337,183 ) $ (905,575 ) $ 1,017,839 $ 509,756
Denominator:
Basic and diluted weighted average shares outstanding 1,070,480 2,875,000 5,740,571 2,875,000
Basic and diluted net (loss) income per share $ (0.31 ) $ (0.31 ) $ 0.18 $ 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Summary of Reconciliation of Changes in Fair Value for the FPA Classified as Level 3</t>
        </is>
      </c>
      <c r="B4" s="4" t="inlineStr">
        <is>
          <t xml:space="preserve"> The following table provides a reconciliation of changes in fair value of the beginning and ending balances for the FPA classified as Level 3 for the year ended December 31, 2023:
Changes in fair value of FPA classified as level 3
January 1, 2023 $ 2,708,717
Change in fair value – statement of operations (1,696,965 )
Change in fair value – statement of stockholders’ deficit (1,011,752 )
December 31, 20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Net Deferred Tax Assets (Liability)</t>
        </is>
      </c>
      <c r="B4" s="4" t="inlineStr">
        <is>
          <t xml:space="preserve"> The Company’s net deferred tax assets at December 31, 2024 and 2023 are as follows:
December 31, 2024 December 31, 2023
Deferred tax assets
Organizational costs/startup expenses $ 806,020 $ 567,219
Total deferred tax assets 806,020 567,219
Valuation allowance (806,020 ) (567,219 )
Deferred tax assets, net of allowance $ —  $ — </t>
        </is>
      </c>
    </row>
    <row r="5">
      <c r="A5" s="4" t="inlineStr">
        <is>
          <t>Summary of Income Tax Provision</t>
        </is>
      </c>
      <c r="B5" s="4" t="inlineStr">
        <is>
          <t xml:space="preserve"> The income tax provision for the year ended December 31, 2024 and 2023 consists of the following:
December 31, 2024 December 31, 2023
Federal
Current $ 114,057 $ 576,131
Prior year true-up —  (79,128 )
Deferred (151,384 ) (329,542 )
State and Local
Current 65,863 — 
Deferred (87,417 ) — 
Change in valuation allowance 238,801 329,542
Income tax provision $ 179,920 $ 497,003</t>
        </is>
      </c>
    </row>
    <row r="6">
      <c r="A6" s="4" t="inlineStr">
        <is>
          <t>Summary of Reconciliation of the Federal Income Tax Rate</t>
        </is>
      </c>
      <c r="B6" s="4" t="inlineStr">
        <is>
          <t xml:space="preserve"> A reconciliation of the federal income tax rate to the Company’s effective tax rate at December 31, 2024 and 2023 is as follows:
December 31, 2024 December 31, 2023
Statutory federal income tax rate 21.0 % 21.0 %
State taxes, net of federal tax benefit 12.1 % —  %
Business Combination expenses (27.6 )% 4.9 %
Change in fair value of FPA —  % (17.6 )%
Change in valuation allowance (22.4 )% 16.3 %
Income tax provision (16.9 )% 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When evaluating the Company’s performance and making key decisions regarding resource allocation, the CODM reviews several key metrics, which include the following:
Year ended December 31, 2024 Year ended December 31, 2023
Operating costs $ 1,669,167 $ 2,414,736
Interest income $ 606,329 $ 2,742,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2" customWidth="1" min="6" max="6"/>
    <col width="22" customWidth="1" min="7" max="7"/>
    <col width="21" customWidth="1" min="8" max="8"/>
    <col width="40" customWidth="1" min="9" max="9"/>
    <col width="40" customWidth="1" min="10" max="10"/>
    <col width="22" customWidth="1" min="11" max="11"/>
    <col width="14" customWidth="1" min="12" max="12"/>
    <col width="21" customWidth="1" min="13" max="13"/>
    <col width="40" customWidth="1" min="14" max="14"/>
    <col width="29" customWidth="1" min="15" max="15"/>
    <col width="22" customWidth="1" min="16" max="16"/>
    <col width="80" customWidth="1" min="17" max="17"/>
    <col width="40" customWidth="1" min="18" max="18"/>
    <col width="22" customWidth="1" min="19" max="19"/>
    <col width="22" customWidth="1" min="20" max="20"/>
    <col width="22" customWidth="1" min="21" max="21"/>
    <col width="21" customWidth="1" min="22" max="22"/>
    <col width="39" customWidth="1" min="23" max="23"/>
  </cols>
  <sheetData>
    <row r="1">
      <c r="A1" s="1" t="inlineStr">
        <is>
          <t>Organization, Business Operations and Liquidity - Additional Information (Detail)</t>
        </is>
      </c>
      <c r="P1" s="2" t="inlineStr">
        <is>
          <t>1 Months Ended</t>
        </is>
      </c>
      <c r="Q1" s="2" t="inlineStr">
        <is>
          <t>12 Months Ended</t>
        </is>
      </c>
    </row>
    <row r="2">
      <c r="B2" s="2" t="inlineStr">
        <is>
          <t>Dec. 31, 2024 USD ($) $ / shares shares</t>
        </is>
      </c>
      <c r="C2" s="2" t="inlineStr">
        <is>
          <t>Nov. 06, 2024 USD ($)</t>
        </is>
      </c>
      <c r="D2" s="2" t="inlineStr">
        <is>
          <t>Oct. 23, 2024 USD ($)</t>
        </is>
      </c>
      <c r="E2" s="2" t="inlineStr">
        <is>
          <t>Sep. 30, 2024 shares</t>
        </is>
      </c>
      <c r="F2" s="2" t="inlineStr">
        <is>
          <t>Apr. 30, 2024 USD ($)</t>
        </is>
      </c>
      <c r="G2" s="2" t="inlineStr">
        <is>
          <t>Dec. 12, 2023 USD ($)</t>
        </is>
      </c>
      <c r="H2" s="2" t="inlineStr">
        <is>
          <t>Nov. 03, 2023 shares</t>
        </is>
      </c>
      <c r="I2" s="2" t="inlineStr">
        <is>
          <t>Nov. 02, 2023 USD ($) $ / shares shares</t>
        </is>
      </c>
      <c r="J2" s="2" t="inlineStr">
        <is>
          <t>Oct. 31, 2023 USD ($) $ / shares shares</t>
        </is>
      </c>
      <c r="K2" s="2" t="inlineStr">
        <is>
          <t>Jun. 28, 2023 USD ($)</t>
        </is>
      </c>
      <c r="L2" s="2" t="inlineStr">
        <is>
          <t>Aug. 16, 2022</t>
        </is>
      </c>
      <c r="M2" s="2" t="inlineStr">
        <is>
          <t>Dec. 29, 2021 shares</t>
        </is>
      </c>
      <c r="N2" s="2" t="inlineStr">
        <is>
          <t>Nov. 05, 2021 USD ($) $ / shares shares</t>
        </is>
      </c>
      <c r="O2" s="2" t="inlineStr">
        <is>
          <t>Aug. 23, 2021 USD ($) shares</t>
        </is>
      </c>
      <c r="P2" s="2" t="inlineStr">
        <is>
          <t>Oct. 31, 2024 USD ($)</t>
        </is>
      </c>
      <c r="Q2" s="2" t="inlineStr">
        <is>
          <t>Dec. 31, 2024 USD ($) $ / shares shares</t>
        </is>
      </c>
      <c r="R2" s="2" t="inlineStr">
        <is>
          <t>Dec. 31, 2023 USD ($) $ / shares shares</t>
        </is>
      </c>
      <c r="S2" s="2" t="inlineStr">
        <is>
          <t>Sep. 12, 2024 USD ($)</t>
        </is>
      </c>
      <c r="T2" s="2" t="inlineStr">
        <is>
          <t>Nov. 08, 2023 USD ($)</t>
        </is>
      </c>
      <c r="U2" s="2" t="inlineStr">
        <is>
          <t>Jul. 10, 2023 USD ($)</t>
        </is>
      </c>
      <c r="V2" s="2" t="inlineStr">
        <is>
          <t>May 08, 2023 USD ($)</t>
        </is>
      </c>
      <c r="W2" s="2" t="inlineStr">
        <is>
          <t>May 03, 2023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Feb. 16,  2021</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ayments to acquire restricte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1672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ercentage of amount of trust assets of target company excluding working capital underwriting commission and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8</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quity method investment ownership percentage</t>
        </is>
      </c>
      <c r="B7" s="9"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 share value of restricted asse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10.1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 amount in the trust account</t>
        </is>
      </c>
      <c r="B9" s="10" t="n">
        <v>0.11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0.1124</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worth needed post business combination</t>
        </is>
      </c>
      <c r="B10" s="5" t="n">
        <v>5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00000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stimated amount of expenses payable on dissolution</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orking capital</t>
        </is>
      </c>
      <c r="B12" s="5" t="n">
        <v>43729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37290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issuance of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5295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ximum per share amount to be maintained in the trust account</t>
        </is>
      </c>
      <c r="B14" s="10" t="n">
        <v>0.1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101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sset, Held-in-Trust</t>
        </is>
      </c>
      <c r="B15" s="4" t="inlineStr">
        <is>
          <t xml:space="preserve"> </t>
        </is>
      </c>
      <c r="C15" s="5" t="n">
        <v>108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9959</v>
      </c>
      <c r="U15" s="4" t="inlineStr">
        <is>
          <t xml:space="preserve"> </t>
        </is>
      </c>
      <c r="V15" s="4" t="inlineStr">
        <is>
          <t xml:space="preserve"> </t>
        </is>
      </c>
      <c r="W15" s="5" t="n">
        <v>105000</v>
      </c>
    </row>
    <row r="16">
      <c r="A16" s="4" t="inlineStr">
        <is>
          <t>Notes payable current</t>
        </is>
      </c>
      <c r="B16" s="5" t="n">
        <v>1267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267756</v>
      </c>
      <c r="R16" s="5" t="n">
        <v>414917</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umber of consecutive days below the market value of listed securities threshold 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0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rket value of listed securities threshold 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minimum consecutive days of at or above market value of listed securities threshold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day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Gain on termination of FPA</t>
        </is>
      </c>
      <c r="B20" s="4" t="inlineStr">
        <is>
          <t xml:space="preserve"> </t>
        </is>
      </c>
      <c r="C20" s="4" t="inlineStr">
        <is>
          <t xml:space="preserve"> </t>
        </is>
      </c>
      <c r="D20" s="4" t="inlineStr">
        <is>
          <t xml:space="preserve"> </t>
        </is>
      </c>
      <c r="E20" s="4" t="inlineStr">
        <is>
          <t xml:space="preserve"> </t>
        </is>
      </c>
      <c r="F20" s="4" t="inlineStr">
        <is>
          <t xml:space="preserve"> </t>
        </is>
      </c>
      <c r="G20" s="5" t="n">
        <v>10117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6" t="n">
        <v>1011752</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ffering cost</t>
        </is>
      </c>
      <c r="B21" s="4" t="inlineStr">
        <is>
          <t xml:space="preserve"> </t>
        </is>
      </c>
      <c r="C21" s="4" t="inlineStr">
        <is>
          <t xml:space="preserve"> </t>
        </is>
      </c>
      <c r="D21" s="4" t="inlineStr">
        <is>
          <t xml:space="preserve"> </t>
        </is>
      </c>
      <c r="E21" s="4" t="inlineStr">
        <is>
          <t xml:space="preserve"> </t>
        </is>
      </c>
      <c r="F21" s="4" t="inlineStr">
        <is>
          <t xml:space="preserve"> </t>
        </is>
      </c>
      <c r="G21" s="6" t="n">
        <v>101175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ggregate gain on termination of forward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6" t="n">
        <v>270871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Unrealized gain on the change in fair value of FPA</t>
        </is>
      </c>
      <c r="B23" s="4" t="inlineStr">
        <is>
          <t xml:space="preserve"> </t>
        </is>
      </c>
      <c r="C23" s="4" t="inlineStr">
        <is>
          <t xml:space="preserve"> </t>
        </is>
      </c>
      <c r="D23" s="4" t="inlineStr">
        <is>
          <t xml:space="preserve"> </t>
        </is>
      </c>
      <c r="E23" s="4" t="inlineStr">
        <is>
          <t xml:space="preserve"> </t>
        </is>
      </c>
      <c r="F23" s="4" t="inlineStr">
        <is>
          <t xml:space="preserve"> </t>
        </is>
      </c>
      <c r="G23" s="5" t="n">
        <v>16969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6" t="n">
        <v>1696965</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ash deposited in the trust account</t>
        </is>
      </c>
      <c r="B24" s="6" t="n">
        <v>217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11263</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852839</v>
      </c>
      <c r="R25" s="6" t="n">
        <v>414917</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ayment of Excise Tax liability</t>
        </is>
      </c>
      <c r="B26" s="4" t="inlineStr">
        <is>
          <t xml:space="preserve"> </t>
        </is>
      </c>
      <c r="C26" s="4" t="inlineStr">
        <is>
          <t xml:space="preserve"> </t>
        </is>
      </c>
      <c r="D26" s="5" t="n">
        <v>10760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7607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630000</v>
      </c>
      <c r="W29" s="4" t="inlineStr">
        <is>
          <t xml:space="preserve"> </t>
        </is>
      </c>
    </row>
    <row r="30">
      <c r="A30" s="4" t="inlineStr">
        <is>
          <t>First Extension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630000</v>
      </c>
      <c r="W32" s="5" t="n">
        <v>630000</v>
      </c>
    </row>
    <row r="33">
      <c r="A33" s="4" t="inlineStr">
        <is>
          <t>Notes payable current</t>
        </is>
      </c>
      <c r="B33" s="6" t="n">
        <v>3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55000</v>
      </c>
      <c r="R33" s="6" t="n">
        <v>3550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cond Extension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59503</v>
      </c>
      <c r="U36" s="4" t="inlineStr">
        <is>
          <t xml:space="preserve"> </t>
        </is>
      </c>
      <c r="V36" s="4" t="inlineStr">
        <is>
          <t xml:space="preserve"> </t>
        </is>
      </c>
      <c r="W36" s="4" t="inlineStr">
        <is>
          <t xml:space="preserve"> </t>
        </is>
      </c>
    </row>
    <row r="37">
      <c r="A37" s="4" t="inlineStr">
        <is>
          <t>Notes payable current</t>
        </is>
      </c>
      <c r="B37" s="6" t="n">
        <v>3595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59503</v>
      </c>
      <c r="R37" s="6" t="n">
        <v>59917</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Interest Rate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Payment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repayable in full upon the date of the consummation of the initial Business Combination or the Company’s liquidation</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ptember 2024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s payable current</t>
        </is>
      </c>
      <c r="B42" s="6" t="n">
        <v>5314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31493</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hird Extension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missory note</t>
        </is>
      </c>
      <c r="B45" s="4" t="inlineStr">
        <is>
          <t xml:space="preserve"> </t>
        </is>
      </c>
      <c r="C45" s="5" t="n">
        <v>13056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otes payable current</t>
        </is>
      </c>
      <c r="B46" s="6" t="n">
        <v>217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1760</v>
      </c>
      <c r="R46" s="6" t="n">
        <v>2176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Interest Rate During Period</t>
        </is>
      </c>
      <c r="B47" s="4" t="inlineStr">
        <is>
          <t xml:space="preserve"> </t>
        </is>
      </c>
      <c r="C47" s="9"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Pay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repayable in full upon the date of the consummation of the initial Business Combination or the Company’s liquidation</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2024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000000</v>
      </c>
      <c r="T51" s="4" t="inlineStr">
        <is>
          <t xml:space="preserve"> </t>
        </is>
      </c>
      <c r="U51" s="4" t="inlineStr">
        <is>
          <t xml:space="preserve"> </t>
        </is>
      </c>
      <c r="V51" s="4" t="inlineStr">
        <is>
          <t xml:space="preserve"> </t>
        </is>
      </c>
      <c r="W51" s="4" t="inlineStr">
        <is>
          <t xml:space="preserve"> </t>
        </is>
      </c>
    </row>
    <row r="52">
      <c r="A52" s="4" t="inlineStr">
        <is>
          <t>Inflation Reduction Act of 2022 Occurring on or after January 1,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pplicable excise tax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ercentage of the fair market value of the shares repurchased at the time of the repurchase representing excise tax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ceeds from issuance of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4950000</v>
      </c>
      <c r="R58" s="5" t="n">
        <v>4950000</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5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sset, Held-in-Tru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500000</v>
      </c>
      <c r="V62" s="4" t="inlineStr">
        <is>
          <t xml:space="preserve"> </t>
        </is>
      </c>
      <c r="W62" s="4" t="inlineStr">
        <is>
          <t xml:space="preserve"> </t>
        </is>
      </c>
    </row>
    <row r="63">
      <c r="A63" s="4" t="inlineStr">
        <is>
          <t>Stock issued during period, shares, conversion of convertible securiti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82499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ponsor [Member] | Working Capital Loan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omissory note</t>
        </is>
      </c>
      <c r="B66" s="6" t="n">
        <v>1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5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ponsor [Member] |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lass of warrant or right, exercise price of warrants or rights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lass of warrants and rights issued during the perio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95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oceeds from issuance of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95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otes payable current</t>
        </is>
      </c>
      <c r="B74" s="5" t="n">
        <v>35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355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nchor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tock issued during period, shares, conversion of convertible securiti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artesian Escrow Par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oceeds from Related Party Debt</t>
        </is>
      </c>
      <c r="B80" s="4" t="inlineStr">
        <is>
          <t xml:space="preserve"> </t>
        </is>
      </c>
      <c r="C80" s="4" t="inlineStr">
        <is>
          <t xml:space="preserve"> </t>
        </is>
      </c>
      <c r="D80" s="4" t="inlineStr">
        <is>
          <t xml:space="preserve"> </t>
        </is>
      </c>
      <c r="E80" s="4" t="inlineStr">
        <is>
          <t xml:space="preserve"> </t>
        </is>
      </c>
      <c r="F80" s="5" t="n">
        <v>9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Utilization Of Related Party Debt For Excise Tax Liability</t>
        </is>
      </c>
      <c r="B81" s="4" t="inlineStr">
        <is>
          <t xml:space="preserve"> </t>
        </is>
      </c>
      <c r="C81" s="4" t="inlineStr">
        <is>
          <t xml:space="preserve"> </t>
        </is>
      </c>
      <c r="D81" s="5" t="n">
        <v>9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9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lass of warrant or right, exercise price of warrants or rights | $ / shares</t>
        </is>
      </c>
      <c r="B84" s="12" t="n">
        <v>1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2" t="n">
        <v>11.5</v>
      </c>
      <c r="O84" s="4" t="inlineStr">
        <is>
          <t xml:space="preserve"> </t>
        </is>
      </c>
      <c r="P84" s="4" t="inlineStr">
        <is>
          <t xml:space="preserve"> </t>
        </is>
      </c>
      <c r="Q84" s="12" t="n">
        <v>11.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ublic shares redemption price  | $ / shares</t>
        </is>
      </c>
      <c r="B85" s="8" t="n">
        <v>11.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10.79</v>
      </c>
      <c r="J85" s="8" t="n">
        <v>11.4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11.22</v>
      </c>
      <c r="R85" s="8" t="n">
        <v>10.78</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ggregate redemption amount of public shares</t>
        </is>
      </c>
      <c r="B86" s="5" t="n">
        <v>10760736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9763618</v>
      </c>
      <c r="J86" s="5" t="n">
        <v>95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07607366</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tock Redeemed or Called During Period, Shares | shares</t>
        </is>
      </c>
      <c r="B87" s="4" t="inlineStr">
        <is>
          <t xml:space="preserve"> </t>
        </is>
      </c>
      <c r="C87" s="4" t="inlineStr">
        <is>
          <t xml:space="preserve"> </t>
        </is>
      </c>
      <c r="D87" s="4" t="inlineStr">
        <is>
          <t xml:space="preserve"> </t>
        </is>
      </c>
      <c r="E87" s="6" t="n">
        <v>10301658</v>
      </c>
      <c r="F87" s="4" t="inlineStr">
        <is>
          <t xml:space="preserve"> </t>
        </is>
      </c>
      <c r="G87" s="4" t="inlineStr">
        <is>
          <t xml:space="preserve"> </t>
        </is>
      </c>
      <c r="H87" s="4" t="inlineStr">
        <is>
          <t xml:space="preserve"> </t>
        </is>
      </c>
      <c r="I87" s="6" t="n">
        <v>1831599</v>
      </c>
      <c r="J87" s="6" t="n">
        <v>83567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835672</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tock issued during period, shares, conversion of convertible securiti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874999</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ercentage of common stock issued and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0" t="n">
        <v>0.87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mmon stock shares outstanding | shares</t>
        </is>
      </c>
      <c r="B90" s="6" t="n">
        <v>2874999</v>
      </c>
      <c r="C90" s="4" t="inlineStr">
        <is>
          <t xml:space="preserve"> </t>
        </is>
      </c>
      <c r="D90" s="4" t="inlineStr">
        <is>
          <t xml:space="preserve"> </t>
        </is>
      </c>
      <c r="E90" s="4" t="inlineStr">
        <is>
          <t xml:space="preserve"> </t>
        </is>
      </c>
      <c r="F90" s="4" t="inlineStr">
        <is>
          <t xml:space="preserve"> </t>
        </is>
      </c>
      <c r="G90" s="4" t="inlineStr">
        <is>
          <t xml:space="preserve"> </t>
        </is>
      </c>
      <c r="H90" s="6" t="n">
        <v>323766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2874999</v>
      </c>
      <c r="R90" s="6" t="n">
        <v>2874999</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mmon Class A [Member] | Anchor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hares issued, price per share | $ / shares</t>
        </is>
      </c>
      <c r="B93" s="5" t="n">
        <v>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Class A [Member] | Anchor Investor [Member] | Share Price Less than Or Equal to Nine Point Two Zero USD Per Sha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s issued, price per share | $ / shares</t>
        </is>
      </c>
      <c r="B96" s="13" t="n">
        <v>9.19999999999999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2" t="n">
        <v>9.199999999999999</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oceeds from Issuan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30000000</v>
      </c>
      <c r="P97" s="4" t="inlineStr">
        <is>
          <t xml:space="preserve"> </t>
        </is>
      </c>
      <c r="Q97" s="5" t="n">
        <v>3000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mon Class A [Member] | Anchor Investor [Member] | Share Price Equals to Ten USD Per Sha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s issued, price per share | $ / shares</t>
        </is>
      </c>
      <c r="B100" s="6" t="n">
        <v>1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oceeds from Issuanc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27600000</v>
      </c>
      <c r="P101" s="4" t="inlineStr">
        <is>
          <t xml:space="preserve"> </t>
        </is>
      </c>
      <c r="Q101" s="5" t="n">
        <v>2760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on Class A [Member] | Anchor Investor [Member] | Crescent Par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ollaborative Arrangement and Arrangement Other than Collabor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shares issued during the period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500000</v>
      </c>
      <c r="P104" s="4" t="inlineStr">
        <is>
          <t xml:space="preserve"> </t>
        </is>
      </c>
      <c r="Q104" s="6" t="n">
        <v>25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mmon Class A [Member] | Anchor Investor [Member] | Carnegie Par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tock shares issued during the period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500000</v>
      </c>
      <c r="P107" s="4" t="inlineStr">
        <is>
          <t xml:space="preserve"> </t>
        </is>
      </c>
      <c r="Q107" s="6" t="n">
        <v>5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mmon Class B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Collaborative Arrangement and Arrangement Other than Collabor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tock shares issued during the period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2875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s issued, price per share | $ / shares</t>
        </is>
      </c>
      <c r="B111" s="14" t="n">
        <v>0.00899999999999999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4" t="n">
        <v>0.008999999999999999</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mmon stock shares outstanding | shares</t>
        </is>
      </c>
      <c r="B112" s="6"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v>
      </c>
      <c r="R112" s="6" t="n">
        <v>1</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ounder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 price | $ / shares</t>
        </is>
      </c>
      <c r="B115" s="5" t="n">
        <v>1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2</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trading days for determining the closing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20 days</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consecutive trading days for determining the closing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30 days</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umber of consecutive trading days upon the closing of business combin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150 days</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Maximum per share amount to be maintained in the trust account</t>
        </is>
      </c>
      <c r="B119" s="10" t="n">
        <v>0.101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0" t="n">
        <v>0.101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hares transferred by sponsor to anchor investor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ublic Sha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Collaborative Arrangement and Arrangement Other than Collaborati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Temporary equitys exercised their right to redeem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8470059</v>
      </c>
    </row>
    <row r="124">
      <c r="A124" s="4" t="inlineStr">
        <is>
          <t>Public shares redemption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87843748</v>
      </c>
    </row>
    <row r="125">
      <c r="A125" s="4" t="inlineStr">
        <is>
          <t>Aggregate redemption amount of public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8" t="n">
        <v>10.37</v>
      </c>
    </row>
    <row r="126">
      <c r="A126" s="4" t="inlineStr">
        <is>
          <t>IPO [Member] | Common Class 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Collaborative Arrangement and Arrangement Other than Collaborativ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tock shares issued during the period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15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hares issued, pric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roceeds from Issuance Initial Public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150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Over-Allotment Option [Member] | Sponsor [Member] | Private Placement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Collaborative Arrangement and Arrangement Other than Collabor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lass of warrants and rights issued during the perio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9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Over-Allotment Option [Member] | Common Class 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Collaborative Arrangement and Arrangement Other than Collaborativ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tock shares issued during the period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5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Flybondi Business Combination Agreement [Member] | Cartesian Escrow Par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Collaborative Arrangement and Arrangement Other than Collaborati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Escrow deposit</t>
        </is>
      </c>
      <c r="B139" s="5" t="n">
        <v>14656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146565</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sheetData>
  <mergeCells count="2">
    <mergeCell ref="A1:A2"/>
    <mergeCell ref="Q1:R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econciliation of Class A Common Stock Subject to Possible Redemption (Detail) - USD ($)</t>
        </is>
      </c>
      <c r="B1" s="2" t="inlineStr">
        <is>
          <t>12 Months Ended</t>
        </is>
      </c>
    </row>
    <row r="2">
      <c r="B2" s="2" t="inlineStr">
        <is>
          <t>Dec. 31, 2024</t>
        </is>
      </c>
      <c r="C2" s="2" t="inlineStr">
        <is>
          <t>Dec. 31, 2023</t>
        </is>
      </c>
    </row>
    <row r="3">
      <c r="A3" s="3" t="inlineStr">
        <is>
          <t>Temporary Equity [Line Items]</t>
        </is>
      </c>
      <c r="B3" s="4" t="inlineStr">
        <is>
          <t xml:space="preserve"> </t>
        </is>
      </c>
      <c r="C3" s="4" t="inlineStr">
        <is>
          <t xml:space="preserve"> </t>
        </is>
      </c>
    </row>
    <row r="4">
      <c r="A4" s="4" t="inlineStr">
        <is>
          <t>Beginning Balance</t>
        </is>
      </c>
      <c r="B4" s="5" t="n">
        <v>12923657</v>
      </c>
      <c r="C4" s="4" t="inlineStr">
        <is>
          <t xml:space="preserve"> </t>
        </is>
      </c>
    </row>
    <row r="5">
      <c r="A5" s="4" t="inlineStr">
        <is>
          <t>Redemptions</t>
        </is>
      </c>
      <c r="B5" s="6" t="n">
        <v>9538763</v>
      </c>
      <c r="C5" s="5" t="n">
        <v>107607366</v>
      </c>
    </row>
    <row r="6">
      <c r="A6" s="4" t="inlineStr">
        <is>
          <t>Ending Balance</t>
        </is>
      </c>
      <c r="B6" s="5" t="n">
        <v>4069207</v>
      </c>
      <c r="C6" s="5" t="n">
        <v>12923657</v>
      </c>
    </row>
    <row r="7">
      <c r="A7" s="4" t="inlineStr">
        <is>
          <t>Common Clas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Beginning Balance (in shares)</t>
        </is>
      </c>
      <c r="B9" s="6" t="n">
        <v>1198342</v>
      </c>
      <c r="C9" s="6" t="n">
        <v>11500000</v>
      </c>
    </row>
    <row r="10">
      <c r="A10" s="4" t="inlineStr">
        <is>
          <t>Beginning Balance</t>
        </is>
      </c>
      <c r="B10" s="5" t="n">
        <v>12923657</v>
      </c>
      <c r="C10" s="5" t="n">
        <v>117737665</v>
      </c>
    </row>
    <row r="11">
      <c r="A11" s="4" t="inlineStr">
        <is>
          <t>Redemptions (in shares)</t>
        </is>
      </c>
      <c r="B11" s="6" t="n">
        <v>-835672</v>
      </c>
      <c r="C11" s="6" t="n">
        <v>-10301658</v>
      </c>
    </row>
    <row r="12">
      <c r="A12" s="4" t="inlineStr">
        <is>
          <t>Redemptions</t>
        </is>
      </c>
      <c r="B12" s="5" t="n">
        <v>-9538763</v>
      </c>
      <c r="C12" s="5" t="n">
        <v>-107607366</v>
      </c>
    </row>
    <row r="13">
      <c r="A13" s="4" t="inlineStr">
        <is>
          <t>Remeasurement of carrying value to redemption value</t>
        </is>
      </c>
      <c r="B13" s="5" t="n">
        <v>684313</v>
      </c>
      <c r="C13" s="5" t="n">
        <v>2793358</v>
      </c>
    </row>
    <row r="14">
      <c r="A14" s="4" t="inlineStr">
        <is>
          <t>Ending Balance (in shares)</t>
        </is>
      </c>
      <c r="B14" s="6" t="n">
        <v>362670</v>
      </c>
      <c r="C14" s="6" t="n">
        <v>1198342</v>
      </c>
    </row>
    <row r="15">
      <c r="A15" s="4" t="inlineStr">
        <is>
          <t>Ending Balance</t>
        </is>
      </c>
      <c r="B15" s="5" t="n">
        <v>4069207</v>
      </c>
      <c r="C15" s="5" t="n">
        <v>129236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econciliation of Net Income (Loss) Per Ordinary Share (Detail) - USD ($)</t>
        </is>
      </c>
      <c r="B1" s="2" t="inlineStr">
        <is>
          <t>12 Months Ended</t>
        </is>
      </c>
    </row>
    <row r="2">
      <c r="B2" s="2" t="inlineStr">
        <is>
          <t>Dec. 31, 2024</t>
        </is>
      </c>
      <c r="C2" s="2" t="inlineStr">
        <is>
          <t>Dec. 31, 2023</t>
        </is>
      </c>
    </row>
    <row r="3">
      <c r="A3" s="3" t="inlineStr">
        <is>
          <t>Schedule Of Earnings Per Share Basic And Diluted [Line Items]</t>
        </is>
      </c>
      <c r="B3" s="4" t="inlineStr">
        <is>
          <t xml:space="preserve"> </t>
        </is>
      </c>
      <c r="C3" s="4" t="inlineStr">
        <is>
          <t xml:space="preserve"> </t>
        </is>
      </c>
    </row>
    <row r="4">
      <c r="A4" s="4" t="inlineStr">
        <is>
          <t>Allocation of net (loss) income</t>
        </is>
      </c>
      <c r="B4" s="5" t="n">
        <v>-1242758</v>
      </c>
      <c r="C4" s="5" t="n">
        <v>1527595</v>
      </c>
    </row>
    <row r="5">
      <c r="A5" s="4" t="inlineStr">
        <is>
          <t>Common Class A [Member] | Redeemable Common Stock [Member]</t>
        </is>
      </c>
      <c r="B5" s="4" t="inlineStr">
        <is>
          <t xml:space="preserve"> </t>
        </is>
      </c>
      <c r="C5" s="4" t="inlineStr">
        <is>
          <t xml:space="preserve"> </t>
        </is>
      </c>
    </row>
    <row r="6">
      <c r="A6" s="3" t="inlineStr">
        <is>
          <t>Schedule Of Earnings Per Share Basic And Diluted [Line Items]</t>
        </is>
      </c>
      <c r="B6" s="4" t="inlineStr">
        <is>
          <t xml:space="preserve"> </t>
        </is>
      </c>
      <c r="C6" s="4" t="inlineStr">
        <is>
          <t xml:space="preserve"> </t>
        </is>
      </c>
    </row>
    <row r="7">
      <c r="A7" s="4" t="inlineStr">
        <is>
          <t>Allocation of net (loss) income</t>
        </is>
      </c>
      <c r="B7" s="5" t="n">
        <v>-337183</v>
      </c>
      <c r="C7" s="5" t="n">
        <v>1017839</v>
      </c>
    </row>
    <row r="8">
      <c r="A8" s="4" t="inlineStr">
        <is>
          <t>Basic weighted average shares outstanding</t>
        </is>
      </c>
      <c r="B8" s="6" t="n">
        <v>1070480</v>
      </c>
      <c r="C8" s="6" t="n">
        <v>5740571</v>
      </c>
    </row>
    <row r="9">
      <c r="A9" s="4" t="inlineStr">
        <is>
          <t>Diluted weighted average shares outstanding</t>
        </is>
      </c>
      <c r="B9" s="6" t="n">
        <v>1070480</v>
      </c>
      <c r="C9" s="6" t="n">
        <v>5740571</v>
      </c>
    </row>
    <row r="10">
      <c r="A10" s="4" t="inlineStr">
        <is>
          <t>Basic net (loss) income per share</t>
        </is>
      </c>
      <c r="B10" s="8" t="n">
        <v>-0.31</v>
      </c>
      <c r="C10" s="8" t="n">
        <v>0.18</v>
      </c>
    </row>
    <row r="11">
      <c r="A11" s="4" t="inlineStr">
        <is>
          <t>Diluted net (loss) income per share</t>
        </is>
      </c>
      <c r="B11" s="8" t="n">
        <v>-0.31</v>
      </c>
      <c r="C11" s="8" t="n">
        <v>0.18</v>
      </c>
    </row>
    <row r="12">
      <c r="A12" s="4" t="inlineStr">
        <is>
          <t>Common Class A and B [Member] | Non-Redeemable Common Stock [Member]</t>
        </is>
      </c>
      <c r="B12" s="4" t="inlineStr">
        <is>
          <t xml:space="preserve"> </t>
        </is>
      </c>
      <c r="C12" s="4" t="inlineStr">
        <is>
          <t xml:space="preserve"> </t>
        </is>
      </c>
    </row>
    <row r="13">
      <c r="A13" s="3" t="inlineStr">
        <is>
          <t>Schedule Of Earnings Per Share Basic And Diluted [Line Items]</t>
        </is>
      </c>
      <c r="B13" s="4" t="inlineStr">
        <is>
          <t xml:space="preserve"> </t>
        </is>
      </c>
      <c r="C13" s="4" t="inlineStr">
        <is>
          <t xml:space="preserve"> </t>
        </is>
      </c>
    </row>
    <row r="14">
      <c r="A14" s="4" t="inlineStr">
        <is>
          <t>Allocation of net (loss) income</t>
        </is>
      </c>
      <c r="B14" s="5" t="n">
        <v>-905575</v>
      </c>
      <c r="C14" s="5" t="n">
        <v>509756</v>
      </c>
    </row>
    <row r="15">
      <c r="A15" s="4" t="inlineStr">
        <is>
          <t>Basic weighted average shares outstanding</t>
        </is>
      </c>
      <c r="B15" s="6" t="n">
        <v>2875000</v>
      </c>
      <c r="C15" s="6" t="n">
        <v>2875000</v>
      </c>
    </row>
    <row r="16">
      <c r="A16" s="4" t="inlineStr">
        <is>
          <t>Diluted weighted average shares outstanding</t>
        </is>
      </c>
      <c r="B16" s="6" t="n">
        <v>2875000</v>
      </c>
      <c r="C16" s="6" t="n">
        <v>2875000</v>
      </c>
    </row>
    <row r="17">
      <c r="A17" s="4" t="inlineStr">
        <is>
          <t>Basic net (loss) income per share</t>
        </is>
      </c>
      <c r="B17" s="8" t="n">
        <v>-0.31</v>
      </c>
      <c r="C17" s="8" t="n">
        <v>0.18</v>
      </c>
    </row>
    <row r="18">
      <c r="A18" s="4" t="inlineStr">
        <is>
          <t>Diluted net (loss) income per share</t>
        </is>
      </c>
      <c r="B18" s="8" t="n">
        <v>-0.31</v>
      </c>
      <c r="C18" s="8" t="n">
        <v>0.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Additional Information (Detail) - USD ($)</t>
        </is>
      </c>
      <c r="C1" s="2" t="inlineStr">
        <is>
          <t>12 Months Ended</t>
        </is>
      </c>
    </row>
    <row r="2">
      <c r="B2" s="2" t="inlineStr">
        <is>
          <t>Dec. 12, 2023</t>
        </is>
      </c>
      <c r="C2" s="2" t="inlineStr">
        <is>
          <t>Dec. 31, 2024</t>
        </is>
      </c>
      <c r="D2" s="2" t="inlineStr">
        <is>
          <t>Dec. 31, 2023</t>
        </is>
      </c>
      <c r="E2" s="2" t="inlineStr">
        <is>
          <t>Dec. 08, 2023</t>
        </is>
      </c>
    </row>
    <row r="3">
      <c r="A3" s="4" t="inlineStr">
        <is>
          <t>Antidilutive Securities Excluded from Computation of Earnings Per Share, Amount</t>
        </is>
      </c>
      <c r="B3" s="4" t="inlineStr">
        <is>
          <t xml:space="preserve"> </t>
        </is>
      </c>
      <c r="C3" s="6" t="n">
        <v>0</v>
      </c>
      <c r="D3" s="6" t="n">
        <v>0</v>
      </c>
      <c r="E3" s="4" t="inlineStr">
        <is>
          <t xml:space="preserve"> </t>
        </is>
      </c>
    </row>
    <row r="4">
      <c r="A4" s="4" t="inlineStr">
        <is>
          <t>Effective tax rate differs from the statutory tax rate</t>
        </is>
      </c>
      <c r="B4" s="4" t="inlineStr">
        <is>
          <t xml:space="preserve"> </t>
        </is>
      </c>
      <c r="C4" s="9" t="n">
        <v>0.21</v>
      </c>
      <c r="D4" s="9" t="n">
        <v>0.21</v>
      </c>
      <c r="E4" s="4" t="inlineStr">
        <is>
          <t xml:space="preserve"> </t>
        </is>
      </c>
    </row>
    <row r="5">
      <c r="A5" s="4" t="inlineStr">
        <is>
          <t>Effective income tax rate reconciliation percent</t>
        </is>
      </c>
      <c r="B5" s="4" t="inlineStr">
        <is>
          <t xml:space="preserve"> </t>
        </is>
      </c>
      <c r="C5" s="4" t="inlineStr">
        <is>
          <t>(16.90%)</t>
        </is>
      </c>
      <c r="D5" s="10" t="n">
        <v>0.246</v>
      </c>
      <c r="E5" s="4" t="inlineStr">
        <is>
          <t xml:space="preserve"> </t>
        </is>
      </c>
    </row>
    <row r="6">
      <c r="A6" s="4" t="inlineStr">
        <is>
          <t>Offering cost</t>
        </is>
      </c>
      <c r="B6" s="5" t="n">
        <v>1011752</v>
      </c>
      <c r="C6" s="4" t="inlineStr">
        <is>
          <t xml:space="preserve"> </t>
        </is>
      </c>
      <c r="D6" s="4" t="inlineStr">
        <is>
          <t xml:space="preserve"> </t>
        </is>
      </c>
      <c r="E6" s="4" t="inlineStr">
        <is>
          <t xml:space="preserve"> </t>
        </is>
      </c>
    </row>
    <row r="7">
      <c r="A7" s="4" t="inlineStr">
        <is>
          <t>Aggregate gain on termination of forward purchase agreement</t>
        </is>
      </c>
      <c r="B7" s="6" t="n">
        <v>2708717</v>
      </c>
      <c r="C7" s="4" t="inlineStr">
        <is>
          <t xml:space="preserve"> </t>
        </is>
      </c>
      <c r="D7" s="4" t="inlineStr">
        <is>
          <t xml:space="preserve"> </t>
        </is>
      </c>
      <c r="E7" s="4" t="inlineStr">
        <is>
          <t xml:space="preserve"> </t>
        </is>
      </c>
    </row>
    <row r="8">
      <c r="A8" s="4" t="inlineStr">
        <is>
          <t>Gain on termination of FPA</t>
        </is>
      </c>
      <c r="B8" s="6" t="n">
        <v>1011752</v>
      </c>
      <c r="C8" s="5" t="n">
        <v>0</v>
      </c>
      <c r="D8" s="5" t="n">
        <v>1011752</v>
      </c>
      <c r="E8" s="4" t="inlineStr">
        <is>
          <t xml:space="preserve"> </t>
        </is>
      </c>
    </row>
    <row r="9">
      <c r="A9" s="4" t="inlineStr">
        <is>
          <t>Unrealized gain on the change in fair value of FPA</t>
        </is>
      </c>
      <c r="B9" s="5" t="n">
        <v>1696965</v>
      </c>
      <c r="C9" s="6" t="n">
        <v>0</v>
      </c>
      <c r="D9" s="6" t="n">
        <v>1696965</v>
      </c>
      <c r="E9" s="4" t="inlineStr">
        <is>
          <t xml:space="preserve"> </t>
        </is>
      </c>
    </row>
    <row r="10">
      <c r="A10" s="4" t="inlineStr">
        <is>
          <t>Reserve for uncertain tax positions</t>
        </is>
      </c>
      <c r="B10" s="4" t="inlineStr">
        <is>
          <t xml:space="preserve"> </t>
        </is>
      </c>
      <c r="C10" s="5" t="n">
        <v>371214</v>
      </c>
      <c r="D10" s="5" t="n">
        <v>0</v>
      </c>
      <c r="E10" s="4" t="inlineStr">
        <is>
          <t xml:space="preserve"> </t>
        </is>
      </c>
    </row>
    <row r="11">
      <c r="A11" s="4" t="inlineStr">
        <is>
          <t>Forward Purchase agreement [Member]</t>
        </is>
      </c>
      <c r="B11" s="4" t="inlineStr">
        <is>
          <t xml:space="preserve"> </t>
        </is>
      </c>
      <c r="C11" s="4" t="inlineStr">
        <is>
          <t xml:space="preserve"> </t>
        </is>
      </c>
      <c r="D11" s="4" t="inlineStr">
        <is>
          <t xml:space="preserve"> </t>
        </is>
      </c>
      <c r="E11" s="4" t="inlineStr">
        <is>
          <t xml:space="preserve"> </t>
        </is>
      </c>
    </row>
    <row r="12">
      <c r="A12" s="4" t="inlineStr">
        <is>
          <t>Common stock issued to Sponsors ,shares</t>
        </is>
      </c>
      <c r="B12" s="4" t="inlineStr">
        <is>
          <t xml:space="preserve"> </t>
        </is>
      </c>
      <c r="C12" s="6" t="n">
        <v>3000000</v>
      </c>
      <c r="D12" s="4" t="inlineStr">
        <is>
          <t xml:space="preserve"> </t>
        </is>
      </c>
      <c r="E12" s="4" t="inlineStr">
        <is>
          <t xml:space="preserve"> </t>
        </is>
      </c>
    </row>
    <row r="13">
      <c r="A13" s="4" t="inlineStr">
        <is>
          <t>Servicing liability at fair value amount</t>
        </is>
      </c>
      <c r="B13" s="4" t="inlineStr">
        <is>
          <t xml:space="preserve"> </t>
        </is>
      </c>
      <c r="C13" s="4" t="inlineStr">
        <is>
          <t xml:space="preserve"> </t>
        </is>
      </c>
      <c r="D13" s="4" t="inlineStr">
        <is>
          <t xml:space="preserve"> </t>
        </is>
      </c>
      <c r="E13" s="5"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3" customWidth="1" min="10" max="10"/>
    <col width="13" customWidth="1" min="11" max="11"/>
    <col width="13" customWidth="1" min="12" max="12"/>
  </cols>
  <sheetData>
    <row r="1">
      <c r="A1" s="1" t="inlineStr">
        <is>
          <t>Related Party Transactions - Additional Information (Detail) - USD ($)</t>
        </is>
      </c>
      <c r="G1" s="2" t="inlineStr">
        <is>
          <t>12 Months Ended</t>
        </is>
      </c>
    </row>
    <row r="2">
      <c r="B2" s="2" t="inlineStr">
        <is>
          <t>Nov. 06, 2024</t>
        </is>
      </c>
      <c r="C2" s="2" t="inlineStr">
        <is>
          <t>Sep. 12, 2024</t>
        </is>
      </c>
      <c r="D2" s="2" t="inlineStr">
        <is>
          <t>Nov. 09, 2023</t>
        </is>
      </c>
      <c r="E2" s="2" t="inlineStr">
        <is>
          <t>Jul. 10, 2023</t>
        </is>
      </c>
      <c r="F2" s="2" t="inlineStr">
        <is>
          <t>Nov. 04, 2021</t>
        </is>
      </c>
      <c r="G2" s="2" t="inlineStr">
        <is>
          <t>Dec. 31, 2024</t>
        </is>
      </c>
      <c r="H2" s="2" t="inlineStr">
        <is>
          <t>Dec. 31, 2023</t>
        </is>
      </c>
      <c r="I2" s="2" t="inlineStr">
        <is>
          <t>Nov. 08, 2023</t>
        </is>
      </c>
      <c r="J2" s="2" t="inlineStr">
        <is>
          <t>May 08, 2023</t>
        </is>
      </c>
      <c r="K2" s="2" t="inlineStr">
        <is>
          <t>May 03, 2023</t>
        </is>
      </c>
      <c r="L2" s="2" t="inlineStr">
        <is>
          <t>May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5" t="n">
        <v>1267756</v>
      </c>
      <c r="H4" s="5" t="n">
        <v>414917</v>
      </c>
      <c r="I4" s="4" t="inlineStr">
        <is>
          <t xml:space="preserve"> </t>
        </is>
      </c>
      <c r="J4" s="4" t="inlineStr">
        <is>
          <t xml:space="preserve"> </t>
        </is>
      </c>
      <c r="K4" s="4" t="inlineStr">
        <is>
          <t xml:space="preserve"> </t>
        </is>
      </c>
      <c r="L4" s="4" t="inlineStr">
        <is>
          <t xml:space="preserve"> </t>
        </is>
      </c>
    </row>
    <row r="5">
      <c r="A5" s="4"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6" t="n">
        <v>1669167</v>
      </c>
      <c r="H5" s="6" t="n">
        <v>2414736</v>
      </c>
      <c r="I5" s="4" t="inlineStr">
        <is>
          <t xml:space="preserve"> </t>
        </is>
      </c>
      <c r="J5" s="4" t="inlineStr">
        <is>
          <t xml:space="preserve"> </t>
        </is>
      </c>
      <c r="K5" s="4" t="inlineStr">
        <is>
          <t xml:space="preserve"> </t>
        </is>
      </c>
      <c r="L5" s="4" t="inlineStr">
        <is>
          <t xml:space="preserve"> </t>
        </is>
      </c>
    </row>
    <row r="6">
      <c r="A6" s="4" t="inlineStr">
        <is>
          <t>Proceeds from sale of trust assets to pay expens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ponsor [Member] | September 2024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missory note</t>
        </is>
      </c>
      <c r="B9" s="4" t="inlineStr">
        <is>
          <t xml:space="preserve"> </t>
        </is>
      </c>
      <c r="C9" s="5" t="n">
        <v>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periodic payment</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 current</t>
        </is>
      </c>
      <c r="B11" s="4" t="inlineStr">
        <is>
          <t xml:space="preserve"> </t>
        </is>
      </c>
      <c r="C11" s="5" t="n">
        <v>5314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rst Extension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30000</v>
      </c>
      <c r="K14" s="5" t="n">
        <v>630000</v>
      </c>
      <c r="L14" s="4" t="inlineStr">
        <is>
          <t xml:space="preserve"> </t>
        </is>
      </c>
    </row>
    <row r="15">
      <c r="A15" s="4" t="inlineStr">
        <is>
          <t>Deposit into the trust account for each calenda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5000</v>
      </c>
      <c r="K15" s="4" t="inlineStr">
        <is>
          <t xml:space="preserve"> </t>
        </is>
      </c>
      <c r="L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6" t="n">
        <v>355000</v>
      </c>
      <c r="H16" s="6" t="n">
        <v>355000</v>
      </c>
      <c r="I16" s="4" t="inlineStr">
        <is>
          <t xml:space="preserve"> </t>
        </is>
      </c>
      <c r="J16" s="4" t="inlineStr">
        <is>
          <t xml:space="preserve"> </t>
        </is>
      </c>
      <c r="K16" s="4" t="inlineStr">
        <is>
          <t xml:space="preserve"> </t>
        </is>
      </c>
      <c r="L16" s="4" t="inlineStr">
        <is>
          <t xml:space="preserve"> </t>
        </is>
      </c>
    </row>
    <row r="17">
      <c r="A17" s="4" t="inlineStr">
        <is>
          <t>Second Extension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9503</v>
      </c>
      <c r="J19" s="4" t="inlineStr">
        <is>
          <t xml:space="preserve"> </t>
        </is>
      </c>
      <c r="K19" s="4" t="inlineStr">
        <is>
          <t xml:space="preserve"> </t>
        </is>
      </c>
      <c r="L19" s="4" t="inlineStr">
        <is>
          <t xml:space="preserve"> </t>
        </is>
      </c>
    </row>
    <row r="20">
      <c r="A20" s="4" t="inlineStr">
        <is>
          <t>Deposit into the trust account for each calenda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959</v>
      </c>
      <c r="J20" s="4" t="inlineStr">
        <is>
          <t xml:space="preserve"> </t>
        </is>
      </c>
      <c r="K20" s="4" t="inlineStr">
        <is>
          <t xml:space="preserve"> </t>
        </is>
      </c>
      <c r="L20" s="4" t="inlineStr">
        <is>
          <t xml:space="preserve"> </t>
        </is>
      </c>
    </row>
    <row r="21">
      <c r="A21" s="4" t="inlineStr">
        <is>
          <t>Notes payable current</t>
        </is>
      </c>
      <c r="B21" s="4" t="inlineStr">
        <is>
          <t xml:space="preserve"> </t>
        </is>
      </c>
      <c r="C21" s="4" t="inlineStr">
        <is>
          <t xml:space="preserve"> </t>
        </is>
      </c>
      <c r="D21" s="4" t="inlineStr">
        <is>
          <t xml:space="preserve"> </t>
        </is>
      </c>
      <c r="E21" s="4" t="inlineStr">
        <is>
          <t xml:space="preserve"> </t>
        </is>
      </c>
      <c r="F21" s="4" t="inlineStr">
        <is>
          <t xml:space="preserve"> </t>
        </is>
      </c>
      <c r="G21" s="6" t="n">
        <v>359503</v>
      </c>
      <c r="H21" s="6" t="n">
        <v>59917</v>
      </c>
      <c r="I21" s="4" t="inlineStr">
        <is>
          <t xml:space="preserve"> </t>
        </is>
      </c>
      <c r="J21" s="4" t="inlineStr">
        <is>
          <t xml:space="preserve"> </t>
        </is>
      </c>
      <c r="K21" s="4" t="inlineStr">
        <is>
          <t xml:space="preserve"> </t>
        </is>
      </c>
      <c r="L21" s="4" t="inlineStr">
        <is>
          <t xml:space="preserve"> </t>
        </is>
      </c>
    </row>
    <row r="22">
      <c r="A22" s="4" t="inlineStr">
        <is>
          <t>Third Extension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missory note</t>
        </is>
      </c>
      <c r="B24" s="5" t="n">
        <v>1305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osit into the trust account for each calendar month</t>
        </is>
      </c>
      <c r="B25" s="6" t="n">
        <v>108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iodic payme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payable current</t>
        </is>
      </c>
      <c r="B27" s="4" t="inlineStr">
        <is>
          <t xml:space="preserve"> </t>
        </is>
      </c>
      <c r="C27" s="4" t="inlineStr">
        <is>
          <t xml:space="preserve"> </t>
        </is>
      </c>
      <c r="D27" s="4" t="inlineStr">
        <is>
          <t xml:space="preserve"> </t>
        </is>
      </c>
      <c r="E27" s="4" t="inlineStr">
        <is>
          <t xml:space="preserve"> </t>
        </is>
      </c>
      <c r="F27" s="4" t="inlineStr">
        <is>
          <t xml:space="preserve"> </t>
        </is>
      </c>
      <c r="G27" s="6" t="n">
        <v>21760</v>
      </c>
      <c r="H27" s="6" t="n">
        <v>21760</v>
      </c>
      <c r="I27" s="4" t="inlineStr">
        <is>
          <t xml:space="preserve"> </t>
        </is>
      </c>
      <c r="J27" s="4" t="inlineStr">
        <is>
          <t xml:space="preserve"> </t>
        </is>
      </c>
      <c r="K27" s="4" t="inlineStr">
        <is>
          <t xml:space="preserve"> </t>
        </is>
      </c>
      <c r="L27" s="4" t="inlineStr">
        <is>
          <t xml:space="preserve"> </t>
        </is>
      </c>
    </row>
    <row r="28">
      <c r="A28" s="4" t="inlineStr">
        <is>
          <t>Working Capital Loan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price per warrant</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missory note</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payable current</t>
        </is>
      </c>
      <c r="B32" s="4" t="inlineStr">
        <is>
          <t xml:space="preserve"> </t>
        </is>
      </c>
      <c r="C32" s="4" t="inlineStr">
        <is>
          <t xml:space="preserve"> </t>
        </is>
      </c>
      <c r="D32" s="4" t="inlineStr">
        <is>
          <t xml:space="preserve"> </t>
        </is>
      </c>
      <c r="E32" s="4" t="inlineStr">
        <is>
          <t xml:space="preserve"> </t>
        </is>
      </c>
      <c r="F32" s="4" t="inlineStr">
        <is>
          <t xml:space="preserve"> </t>
        </is>
      </c>
      <c r="G32" s="6" t="n">
        <v>1500000</v>
      </c>
      <c r="H32" s="6" t="n">
        <v>910083</v>
      </c>
      <c r="I32" s="4" t="inlineStr">
        <is>
          <t xml:space="preserve"> </t>
        </is>
      </c>
      <c r="J32" s="4" t="inlineStr">
        <is>
          <t xml:space="preserve"> </t>
        </is>
      </c>
      <c r="K32" s="4" t="inlineStr">
        <is>
          <t xml:space="preserve"> </t>
        </is>
      </c>
      <c r="L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9"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ministrative Service F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2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ministrative Service Fee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administrative fee</t>
        </is>
      </c>
      <c r="B39" s="4" t="inlineStr">
        <is>
          <t xml:space="preserve"> </t>
        </is>
      </c>
      <c r="C39" s="4" t="inlineStr">
        <is>
          <t xml:space="preserve"> </t>
        </is>
      </c>
      <c r="D39" s="4" t="inlineStr">
        <is>
          <t xml:space="preserve"> </t>
        </is>
      </c>
      <c r="E39" s="4" t="inlineStr">
        <is>
          <t xml:space="preserve"> </t>
        </is>
      </c>
      <c r="F39" s="4" t="inlineStr">
        <is>
          <t xml:space="preserve"> </t>
        </is>
      </c>
      <c r="G39" s="6" t="n">
        <v>240000</v>
      </c>
      <c r="H39" s="6" t="n">
        <v>240000</v>
      </c>
      <c r="I39" s="4" t="inlineStr">
        <is>
          <t xml:space="preserve"> </t>
        </is>
      </c>
      <c r="J39" s="4" t="inlineStr">
        <is>
          <t xml:space="preserve"> </t>
        </is>
      </c>
      <c r="K39" s="4" t="inlineStr">
        <is>
          <t xml:space="preserve"> </t>
        </is>
      </c>
      <c r="L39" s="4" t="inlineStr">
        <is>
          <t xml:space="preserve"> </t>
        </is>
      </c>
    </row>
    <row r="40">
      <c r="A40" s="4" t="inlineStr">
        <is>
          <t>J.V.B. Financial Group,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transaction fee paid against underwriting discount and commis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1</v>
      </c>
    </row>
    <row r="43">
      <c r="A43" s="4" t="inlineStr">
        <is>
          <t>Related party transaction, amounts of transaction</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 payable current</t>
        </is>
      </c>
      <c r="B46" s="4" t="inlineStr">
        <is>
          <t xml:space="preserve"> </t>
        </is>
      </c>
      <c r="C46" s="4" t="inlineStr">
        <is>
          <t xml:space="preserve"> </t>
        </is>
      </c>
      <c r="D46" s="4" t="inlineStr">
        <is>
          <t xml:space="preserve"> </t>
        </is>
      </c>
      <c r="E46" s="4" t="inlineStr">
        <is>
          <t xml:space="preserve"> </t>
        </is>
      </c>
      <c r="F46" s="4" t="inlineStr">
        <is>
          <t xml:space="preserve"> </t>
        </is>
      </c>
      <c r="G46" s="6" t="n">
        <v>35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lated Party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120000</v>
      </c>
      <c r="H49" s="5" t="n">
        <v>80000</v>
      </c>
      <c r="I49" s="4" t="inlineStr">
        <is>
          <t xml:space="preserve"> </t>
        </is>
      </c>
      <c r="J49" s="4" t="inlineStr">
        <is>
          <t xml:space="preserve"> </t>
        </is>
      </c>
      <c r="K49" s="4" t="inlineStr">
        <is>
          <t xml:space="preserve"> </t>
        </is>
      </c>
      <c r="L49" s="4" t="inlineStr">
        <is>
          <t xml:space="preserve"> </t>
        </is>
      </c>
    </row>
    <row r="50">
      <c r="A50" s="4" t="inlineStr">
        <is>
          <t>Business Combination Underwriting Agreement [Member] | J.V.B. Financial Group,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ated party transaction, amounts of transaction</t>
        </is>
      </c>
      <c r="B52" s="4" t="inlineStr">
        <is>
          <t xml:space="preserve"> </t>
        </is>
      </c>
      <c r="C52" s="4" t="inlineStr">
        <is>
          <t xml:space="preserve"> </t>
        </is>
      </c>
      <c r="D52" s="4" t="inlineStr">
        <is>
          <t xml:space="preserve"> </t>
        </is>
      </c>
      <c r="E52" s="4" t="inlineStr">
        <is>
          <t xml:space="preserve"> </t>
        </is>
      </c>
      <c r="F52" s="5" t="n">
        <v>8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 paid by underwriters</t>
        </is>
      </c>
      <c r="B53" s="4" t="inlineStr">
        <is>
          <t xml:space="preserve"> </t>
        </is>
      </c>
      <c r="C53" s="4" t="inlineStr">
        <is>
          <t xml:space="preserve"> </t>
        </is>
      </c>
      <c r="D53" s="4" t="inlineStr">
        <is>
          <t xml:space="preserve"> </t>
        </is>
      </c>
      <c r="E53" s="4" t="inlineStr">
        <is>
          <t xml:space="preserve"> </t>
        </is>
      </c>
      <c r="F53" s="5" t="n">
        <v>60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6" customWidth="1" min="11" max="11"/>
    <col width="14" customWidth="1" min="12" max="12"/>
    <col width="14" customWidth="1" min="13" max="13"/>
    <col width="14" customWidth="1" min="14" max="14"/>
  </cols>
  <sheetData>
    <row r="1">
      <c r="A1" s="1" t="inlineStr">
        <is>
          <t>Commitments and Contingencies - Additional Information (Detail) - USD ($)</t>
        </is>
      </c>
      <c r="I1" s="2" t="inlineStr">
        <is>
          <t>1 Months Ended</t>
        </is>
      </c>
      <c r="J1" s="2" t="inlineStr">
        <is>
          <t>11 Months Ended</t>
        </is>
      </c>
      <c r="K1" s="2" t="inlineStr">
        <is>
          <t>12 Months Ended</t>
        </is>
      </c>
    </row>
    <row r="2">
      <c r="B2" s="2" t="inlineStr">
        <is>
          <t>Oct. 23, 2024</t>
        </is>
      </c>
      <c r="C2" s="2" t="inlineStr">
        <is>
          <t>Sep. 30, 2024</t>
        </is>
      </c>
      <c r="D2" s="2" t="inlineStr">
        <is>
          <t>Nov. 02, 2023</t>
        </is>
      </c>
      <c r="E2" s="2" t="inlineStr">
        <is>
          <t>Oct. 31, 2023</t>
        </is>
      </c>
      <c r="F2" s="2" t="inlineStr">
        <is>
          <t>Nov. 05, 2021</t>
        </is>
      </c>
      <c r="G2" s="2" t="inlineStr">
        <is>
          <t>Aug. 23, 2021</t>
        </is>
      </c>
      <c r="H2" s="2" t="inlineStr">
        <is>
          <t>Feb. 16, 2021</t>
        </is>
      </c>
      <c r="I2" s="2" t="inlineStr">
        <is>
          <t>Oct. 31, 2024</t>
        </is>
      </c>
      <c r="J2" s="2" t="inlineStr">
        <is>
          <t>Dec. 31, 2021</t>
        </is>
      </c>
      <c r="K2" s="2" t="inlineStr">
        <is>
          <t>Dec. 31, 2024</t>
        </is>
      </c>
      <c r="L2" s="2" t="inlineStr">
        <is>
          <t>Apr. 30, 2024</t>
        </is>
      </c>
      <c r="M2" s="2" t="inlineStr">
        <is>
          <t>Dec. 31, 2023</t>
        </is>
      </c>
      <c r="N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excise tax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1</v>
      </c>
      <c r="L4" s="4" t="inlineStr">
        <is>
          <t xml:space="preserve"> </t>
        </is>
      </c>
      <c r="M4" s="4" t="inlineStr">
        <is>
          <t xml:space="preserve"> </t>
        </is>
      </c>
      <c r="N4" s="4" t="inlineStr">
        <is>
          <t xml:space="preserve"> </t>
        </is>
      </c>
    </row>
    <row r="5">
      <c r="A5" s="4" t="inlineStr">
        <is>
          <t>Sales and excise tax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5388</v>
      </c>
      <c r="L5" s="4" t="inlineStr">
        <is>
          <t xml:space="preserve"> </t>
        </is>
      </c>
      <c r="M5" s="5" t="n">
        <v>1076073</v>
      </c>
      <c r="N5" s="4" t="inlineStr">
        <is>
          <t xml:space="preserve"> </t>
        </is>
      </c>
    </row>
    <row r="6">
      <c r="A6" s="4" t="inlineStr">
        <is>
          <t>Business Combination, 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0000</v>
      </c>
      <c r="L6" s="4" t="inlineStr">
        <is>
          <t xml:space="preserve"> </t>
        </is>
      </c>
      <c r="M6" s="4" t="inlineStr">
        <is>
          <t xml:space="preserve"> </t>
        </is>
      </c>
      <c r="N6" s="4" t="inlineStr">
        <is>
          <t xml:space="preserve"> </t>
        </is>
      </c>
    </row>
    <row r="7">
      <c r="A7" s="4" t="inlineStr">
        <is>
          <t>Payment of Excise Tax liability</t>
        </is>
      </c>
      <c r="B7" s="5" t="n">
        <v>10760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7607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ling Of Registration Stat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siness Combination, 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5000</v>
      </c>
      <c r="L10" s="4" t="inlineStr">
        <is>
          <t xml:space="preserve"> </t>
        </is>
      </c>
      <c r="M10" s="4" t="inlineStr">
        <is>
          <t xml:space="preserve"> </t>
        </is>
      </c>
      <c r="N10" s="4" t="inlineStr">
        <is>
          <t xml:space="preserve"> </t>
        </is>
      </c>
    </row>
    <row r="11">
      <c r="A11" s="4" t="inlineStr">
        <is>
          <t>Closing of Busin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75000</v>
      </c>
      <c r="L13" s="4" t="inlineStr">
        <is>
          <t xml:space="preserve"> </t>
        </is>
      </c>
      <c r="M13" s="4" t="inlineStr">
        <is>
          <t xml:space="preserve"> </t>
        </is>
      </c>
      <c r="N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deemed or called during period, shares</t>
        </is>
      </c>
      <c r="B16" s="4" t="inlineStr">
        <is>
          <t xml:space="preserve"> </t>
        </is>
      </c>
      <c r="C16" s="6" t="n">
        <v>10301658</v>
      </c>
      <c r="D16" s="6" t="n">
        <v>1831599</v>
      </c>
      <c r="E16" s="6" t="n">
        <v>835672</v>
      </c>
      <c r="F16" s="4" t="inlineStr">
        <is>
          <t xml:space="preserve"> </t>
        </is>
      </c>
      <c r="G16" s="4" t="inlineStr">
        <is>
          <t xml:space="preserve"> </t>
        </is>
      </c>
      <c r="H16" s="4" t="inlineStr">
        <is>
          <t xml:space="preserve"> </t>
        </is>
      </c>
      <c r="I16" s="4" t="inlineStr">
        <is>
          <t xml:space="preserve"> </t>
        </is>
      </c>
      <c r="J16" s="4" t="inlineStr">
        <is>
          <t xml:space="preserve"> </t>
        </is>
      </c>
      <c r="K16" s="6" t="n">
        <v>835672</v>
      </c>
      <c r="L16" s="4" t="inlineStr">
        <is>
          <t xml:space="preserve"> </t>
        </is>
      </c>
      <c r="M16" s="4" t="inlineStr">
        <is>
          <t xml:space="preserve"> </t>
        </is>
      </c>
      <c r="N16" s="4" t="inlineStr">
        <is>
          <t xml:space="preserve"> </t>
        </is>
      </c>
    </row>
    <row r="17">
      <c r="A17" s="4" t="inlineStr">
        <is>
          <t>Temporary Equity, Aggregate Amount of Redemption Requirement</t>
        </is>
      </c>
      <c r="B17" s="4" t="inlineStr">
        <is>
          <t xml:space="preserve"> </t>
        </is>
      </c>
      <c r="C17" s="4" t="inlineStr">
        <is>
          <t xml:space="preserve"> </t>
        </is>
      </c>
      <c r="D17" s="5" t="n">
        <v>19763618</v>
      </c>
      <c r="E17" s="5" t="n">
        <v>9500000</v>
      </c>
      <c r="F17" s="4" t="inlineStr">
        <is>
          <t xml:space="preserve"> </t>
        </is>
      </c>
      <c r="G17" s="4" t="inlineStr">
        <is>
          <t xml:space="preserve"> </t>
        </is>
      </c>
      <c r="H17" s="4" t="inlineStr">
        <is>
          <t xml:space="preserve"> </t>
        </is>
      </c>
      <c r="I17" s="4" t="inlineStr">
        <is>
          <t xml:space="preserve"> </t>
        </is>
      </c>
      <c r="J17" s="4" t="inlineStr">
        <is>
          <t xml:space="preserve"> </t>
        </is>
      </c>
      <c r="K17" s="5" t="n">
        <v>107607366</v>
      </c>
      <c r="L17" s="4" t="inlineStr">
        <is>
          <t xml:space="preserve"> </t>
        </is>
      </c>
      <c r="M17" s="4" t="inlineStr">
        <is>
          <t xml:space="preserve"> </t>
        </is>
      </c>
      <c r="N17" s="4" t="inlineStr">
        <is>
          <t xml:space="preserve"> </t>
        </is>
      </c>
    </row>
    <row r="18">
      <c r="A18" s="4" t="inlineStr">
        <is>
          <t>Stock Redeemed or Call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500000</v>
      </c>
      <c r="L18" s="4" t="inlineStr">
        <is>
          <t xml:space="preserve"> </t>
        </is>
      </c>
      <c r="M18" s="4" t="inlineStr">
        <is>
          <t xml:space="preserve"> </t>
        </is>
      </c>
      <c r="N18" s="4" t="inlineStr">
        <is>
          <t xml:space="preserve"> </t>
        </is>
      </c>
    </row>
    <row r="19">
      <c r="A19" s="4" t="inlineStr">
        <is>
          <t>Common Stock Redempt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1.41</v>
      </c>
      <c r="L19" s="4" t="inlineStr">
        <is>
          <t xml:space="preserve"> </t>
        </is>
      </c>
      <c r="M19" s="4" t="inlineStr">
        <is>
          <t xml:space="preserve"> </t>
        </is>
      </c>
      <c r="N19" s="4" t="inlineStr">
        <is>
          <t xml:space="preserve"> </t>
        </is>
      </c>
    </row>
    <row r="20">
      <c r="A20" s="4" t="inlineStr">
        <is>
          <t>IPO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shares issued during the period shares</t>
        </is>
      </c>
      <c r="B22" s="4" t="inlineStr">
        <is>
          <t xml:space="preserve"> </t>
        </is>
      </c>
      <c r="C22" s="4" t="inlineStr">
        <is>
          <t xml:space="preserve"> </t>
        </is>
      </c>
      <c r="D22" s="4" t="inlineStr">
        <is>
          <t xml:space="preserve"> </t>
        </is>
      </c>
      <c r="E22" s="4" t="inlineStr">
        <is>
          <t xml:space="preserve"> </t>
        </is>
      </c>
      <c r="F22" s="6" t="n">
        <v>11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5" t="n">
        <v>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er [Member] | Underwriting Agreement [Member] | Deferred Underwri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underwriting discount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7</v>
      </c>
      <c r="K26" s="4" t="inlineStr">
        <is>
          <t xml:space="preserve"> </t>
        </is>
      </c>
      <c r="L26" s="4" t="inlineStr">
        <is>
          <t xml:space="preserve"> </t>
        </is>
      </c>
      <c r="M26" s="4" t="inlineStr">
        <is>
          <t xml:space="preserve"> </t>
        </is>
      </c>
      <c r="N26" s="4" t="inlineStr">
        <is>
          <t xml:space="preserve"> </t>
        </is>
      </c>
    </row>
    <row r="27">
      <c r="A27" s="4" t="inlineStr">
        <is>
          <t>Underwriter [Member] | IPO [Member] | Underwriting Agreement [Member] | Deferred Underwri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Number of Shares Issued i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v>
      </c>
      <c r="K29" s="4" t="inlineStr">
        <is>
          <t xml:space="preserve"> </t>
        </is>
      </c>
      <c r="L29" s="4" t="inlineStr">
        <is>
          <t xml:space="preserve"> </t>
        </is>
      </c>
      <c r="M29" s="4" t="inlineStr">
        <is>
          <t xml:space="preserve"> </t>
        </is>
      </c>
      <c r="N29" s="4" t="inlineStr">
        <is>
          <t xml:space="preserve"> </t>
        </is>
      </c>
    </row>
    <row r="30">
      <c r="A30" s="4" t="inlineStr">
        <is>
          <t>Deferred underwriting discount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5</v>
      </c>
      <c r="K30" s="4" t="inlineStr">
        <is>
          <t xml:space="preserve"> </t>
        </is>
      </c>
      <c r="L30" s="4" t="inlineStr">
        <is>
          <t xml:space="preserve"> </t>
        </is>
      </c>
      <c r="M30" s="4" t="inlineStr">
        <is>
          <t xml:space="preserve"> </t>
        </is>
      </c>
      <c r="N30" s="4" t="inlineStr">
        <is>
          <t xml:space="preserve"> </t>
        </is>
      </c>
    </row>
    <row r="31">
      <c r="A31" s="4" t="inlineStr">
        <is>
          <t>Deferred underwriting commis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050000</v>
      </c>
    </row>
    <row r="32">
      <c r="A32" s="4" t="inlineStr">
        <is>
          <t>Deferred underwriting commission wa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050000</v>
      </c>
      <c r="L32" s="4" t="inlineStr">
        <is>
          <t xml:space="preserve"> </t>
        </is>
      </c>
      <c r="M32" s="4" t="inlineStr">
        <is>
          <t xml:space="preserve"> </t>
        </is>
      </c>
      <c r="N32" s="4" t="inlineStr">
        <is>
          <t xml:space="preserve"> </t>
        </is>
      </c>
    </row>
    <row r="33">
      <c r="A33" s="4" t="inlineStr">
        <is>
          <t>Deferred underwriting commission non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c r="M33" s="5" t="n">
        <v>0</v>
      </c>
      <c r="N33" s="4" t="inlineStr">
        <is>
          <t xml:space="preserve"> </t>
        </is>
      </c>
    </row>
    <row r="34">
      <c r="A34" s="4" t="inlineStr">
        <is>
          <t>Waiver of deferred underwriting commission recorded in 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050000</v>
      </c>
      <c r="L34" s="4" t="inlineStr">
        <is>
          <t xml:space="preserve"> </t>
        </is>
      </c>
      <c r="M34" s="4" t="inlineStr">
        <is>
          <t xml:space="preserve"> </t>
        </is>
      </c>
      <c r="N34" s="4" t="inlineStr">
        <is>
          <t xml:space="preserve"> </t>
        </is>
      </c>
    </row>
    <row r="35">
      <c r="A35" s="4" t="inlineStr">
        <is>
          <t>Anchor Investor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v>
      </c>
      <c r="L37" s="4" t="inlineStr">
        <is>
          <t xml:space="preserve"> </t>
        </is>
      </c>
      <c r="M37" s="4" t="inlineStr">
        <is>
          <t xml:space="preserve"> </t>
        </is>
      </c>
      <c r="N37" s="4" t="inlineStr">
        <is>
          <t xml:space="preserve"> </t>
        </is>
      </c>
    </row>
    <row r="38">
      <c r="A38" s="4" t="inlineStr">
        <is>
          <t>Anchor Investor [Member] | Common Class A [Member] | Share Price Less than Or Equal to Nine Point Two Zero USD Per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30000000</v>
      </c>
      <c r="H40" s="4" t="inlineStr">
        <is>
          <t xml:space="preserve"> </t>
        </is>
      </c>
      <c r="I40" s="4" t="inlineStr">
        <is>
          <t xml:space="preserve"> </t>
        </is>
      </c>
      <c r="J40" s="4" t="inlineStr">
        <is>
          <t xml:space="preserve"> </t>
        </is>
      </c>
      <c r="K40" s="5" t="n">
        <v>30000000</v>
      </c>
      <c r="L40" s="4" t="inlineStr">
        <is>
          <t xml:space="preserve"> </t>
        </is>
      </c>
      <c r="M40" s="4" t="inlineStr">
        <is>
          <t xml:space="preserve"> </t>
        </is>
      </c>
      <c r="N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9.199999999999999</v>
      </c>
      <c r="L41" s="4" t="inlineStr">
        <is>
          <t xml:space="preserve"> </t>
        </is>
      </c>
      <c r="M41" s="4" t="inlineStr">
        <is>
          <t xml:space="preserve"> </t>
        </is>
      </c>
      <c r="N41" s="4" t="inlineStr">
        <is>
          <t xml:space="preserve"> </t>
        </is>
      </c>
    </row>
    <row r="42">
      <c r="A42" s="4" t="inlineStr">
        <is>
          <t>Anchor Investor [Member] | Common Class A [Member] | Share Price Equals to Ten USD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27600000</v>
      </c>
      <c r="H44" s="4" t="inlineStr">
        <is>
          <t xml:space="preserve"> </t>
        </is>
      </c>
      <c r="I44" s="4" t="inlineStr">
        <is>
          <t xml:space="preserve"> </t>
        </is>
      </c>
      <c r="J44" s="4" t="inlineStr">
        <is>
          <t xml:space="preserve"> </t>
        </is>
      </c>
      <c r="K44" s="5" t="n">
        <v>27600000</v>
      </c>
      <c r="L44" s="4" t="inlineStr">
        <is>
          <t xml:space="preserve"> </t>
        </is>
      </c>
      <c r="M44" s="4" t="inlineStr">
        <is>
          <t xml:space="preserve"> </t>
        </is>
      </c>
      <c r="N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v>
      </c>
      <c r="L45" s="4" t="inlineStr">
        <is>
          <t xml:space="preserve"> </t>
        </is>
      </c>
      <c r="M45" s="4" t="inlineStr">
        <is>
          <t xml:space="preserve"> </t>
        </is>
      </c>
      <c r="N45" s="4" t="inlineStr">
        <is>
          <t xml:space="preserve"> </t>
        </is>
      </c>
    </row>
    <row r="46">
      <c r="A46" s="4" t="inlineStr">
        <is>
          <t>Anchor Investor [Member] | Common Class A [Member] | Crescent P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shares issued during the period shares</t>
        </is>
      </c>
      <c r="B48" s="4" t="inlineStr">
        <is>
          <t xml:space="preserve"> </t>
        </is>
      </c>
      <c r="C48" s="4" t="inlineStr">
        <is>
          <t xml:space="preserve"> </t>
        </is>
      </c>
      <c r="D48" s="4" t="inlineStr">
        <is>
          <t xml:space="preserve"> </t>
        </is>
      </c>
      <c r="E48" s="4" t="inlineStr">
        <is>
          <t xml:space="preserve"> </t>
        </is>
      </c>
      <c r="F48" s="4" t="inlineStr">
        <is>
          <t xml:space="preserve"> </t>
        </is>
      </c>
      <c r="G48" s="6" t="n">
        <v>2500000</v>
      </c>
      <c r="H48" s="4" t="inlineStr">
        <is>
          <t xml:space="preserve"> </t>
        </is>
      </c>
      <c r="I48" s="4" t="inlineStr">
        <is>
          <t xml:space="preserve"> </t>
        </is>
      </c>
      <c r="J48" s="4" t="inlineStr">
        <is>
          <t xml:space="preserve"> </t>
        </is>
      </c>
      <c r="K48" s="6" t="n">
        <v>2500000</v>
      </c>
      <c r="L48" s="4" t="inlineStr">
        <is>
          <t xml:space="preserve"> </t>
        </is>
      </c>
      <c r="M48" s="4" t="inlineStr">
        <is>
          <t xml:space="preserve"> </t>
        </is>
      </c>
      <c r="N48" s="4" t="inlineStr">
        <is>
          <t xml:space="preserve"> </t>
        </is>
      </c>
    </row>
    <row r="49">
      <c r="A49" s="4" t="inlineStr">
        <is>
          <t>Anchor Investor [Member] | Common Class A [Member] | Carnegie Par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shares issued during the period shares</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c r="I51" s="4" t="inlineStr">
        <is>
          <t xml:space="preserve"> </t>
        </is>
      </c>
      <c r="J51" s="4" t="inlineStr">
        <is>
          <t xml:space="preserve"> </t>
        </is>
      </c>
      <c r="K51" s="6" t="n">
        <v>500000</v>
      </c>
      <c r="L51" s="4" t="inlineStr">
        <is>
          <t xml:space="preserve"> </t>
        </is>
      </c>
      <c r="M51" s="4" t="inlineStr">
        <is>
          <t xml:space="preserve"> </t>
        </is>
      </c>
      <c r="N51" s="4" t="inlineStr">
        <is>
          <t xml:space="preserve"> </t>
        </is>
      </c>
    </row>
    <row r="52">
      <c r="A52" s="4" t="inlineStr">
        <is>
          <t>Anchor Investor [Member] | IPO [Member] | 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value,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8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rtesian Escrow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scrow deposits released for excise tax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900000</v>
      </c>
      <c r="M57" s="4" t="inlineStr">
        <is>
          <t xml:space="preserve"> </t>
        </is>
      </c>
      <c r="N57" s="4" t="inlineStr">
        <is>
          <t xml:space="preserve"> </t>
        </is>
      </c>
    </row>
    <row r="58">
      <c r="A58" s="4" t="inlineStr">
        <is>
          <t>Utilization Of Related Party Debt For Excise Tax Liability</t>
        </is>
      </c>
      <c r="B58" s="5" t="n">
        <v>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00000</v>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Dec. 31, 2024</t>
        </is>
      </c>
      <c r="C1" s="2" t="inlineStr">
        <is>
          <t>Dec. 31, 2023</t>
        </is>
      </c>
      <c r="D1" s="2" t="inlineStr">
        <is>
          <t>Nov. 03, 2023</t>
        </is>
      </c>
      <c r="E1" s="2" t="inlineStr">
        <is>
          <t>Nov. 02, 2023</t>
        </is>
      </c>
      <c r="F1" s="2" t="inlineStr">
        <is>
          <t>Oct. 31, 2023</t>
        </is>
      </c>
      <c r="G1" s="2" t="inlineStr">
        <is>
          <t>Dec. 31, 2022</t>
        </is>
      </c>
    </row>
    <row r="2">
      <c r="A2" s="4" t="inlineStr">
        <is>
          <t>Preferred stock par or stated value per share</t>
        </is>
      </c>
      <c r="B2" s="7" t="n">
        <v>0.0001</v>
      </c>
      <c r="C2" s="7" t="n">
        <v>0.0001</v>
      </c>
      <c r="D2" s="4" t="inlineStr">
        <is>
          <t xml:space="preserve"> </t>
        </is>
      </c>
      <c r="E2" s="4" t="inlineStr">
        <is>
          <t xml:space="preserve"> </t>
        </is>
      </c>
      <c r="F2" s="4" t="inlineStr">
        <is>
          <t xml:space="preserve"> </t>
        </is>
      </c>
      <c r="G2" s="4" t="inlineStr">
        <is>
          <t xml:space="preserve"> </t>
        </is>
      </c>
    </row>
    <row r="3">
      <c r="A3" s="4" t="inlineStr">
        <is>
          <t>Preferred stock shares authorized</t>
        </is>
      </c>
      <c r="B3" s="6" t="n">
        <v>1000000</v>
      </c>
      <c r="C3" s="6" t="n">
        <v>1000000</v>
      </c>
      <c r="D3" s="4" t="inlineStr">
        <is>
          <t xml:space="preserve"> </t>
        </is>
      </c>
      <c r="E3" s="4" t="inlineStr">
        <is>
          <t xml:space="preserve"> </t>
        </is>
      </c>
      <c r="F3" s="4" t="inlineStr">
        <is>
          <t xml:space="preserve"> </t>
        </is>
      </c>
      <c r="G3" s="4" t="inlineStr">
        <is>
          <t xml:space="preserve"> </t>
        </is>
      </c>
    </row>
    <row r="4">
      <c r="A4" s="4" t="inlineStr">
        <is>
          <t>Preferred stock shares outstanding</t>
        </is>
      </c>
      <c r="B4" s="6" t="n">
        <v>0</v>
      </c>
      <c r="C4" s="6" t="n">
        <v>0</v>
      </c>
      <c r="D4" s="4" t="inlineStr">
        <is>
          <t xml:space="preserve"> </t>
        </is>
      </c>
      <c r="E4" s="4" t="inlineStr">
        <is>
          <t xml:space="preserve"> </t>
        </is>
      </c>
      <c r="F4" s="4" t="inlineStr">
        <is>
          <t xml:space="preserve"> </t>
        </is>
      </c>
      <c r="G4" s="4" t="inlineStr">
        <is>
          <t xml:space="preserve"> </t>
        </is>
      </c>
    </row>
    <row r="5">
      <c r="A5" s="4" t="inlineStr">
        <is>
          <t>Preferred stock shares issued</t>
        </is>
      </c>
      <c r="B5" s="6" t="n">
        <v>0</v>
      </c>
      <c r="C5" s="6" t="n">
        <v>0</v>
      </c>
      <c r="D5" s="4" t="inlineStr">
        <is>
          <t xml:space="preserve"> </t>
        </is>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outstanding</t>
        </is>
      </c>
      <c r="B7" s="6" t="n">
        <v>362670</v>
      </c>
      <c r="C7" s="6" t="n">
        <v>1198342</v>
      </c>
      <c r="D7" s="4" t="inlineStr">
        <is>
          <t xml:space="preserve"> </t>
        </is>
      </c>
      <c r="E7" s="4" t="inlineStr">
        <is>
          <t xml:space="preserve"> </t>
        </is>
      </c>
      <c r="F7" s="4" t="inlineStr">
        <is>
          <t xml:space="preserve"> </t>
        </is>
      </c>
      <c r="G7" s="6" t="n">
        <v>11500000</v>
      </c>
    </row>
    <row r="8">
      <c r="A8" s="4" t="inlineStr">
        <is>
          <t>Temporary Equity, Redemption Price Per Share</t>
        </is>
      </c>
      <c r="B8" s="8" t="n">
        <v>11.22</v>
      </c>
      <c r="C8" s="8" t="n">
        <v>10.78</v>
      </c>
      <c r="D8" s="4" t="inlineStr">
        <is>
          <t xml:space="preserve"> </t>
        </is>
      </c>
      <c r="E8" s="8" t="n">
        <v>10.79</v>
      </c>
      <c r="F8" s="8" t="n">
        <v>11.41</v>
      </c>
      <c r="G8" s="4" t="inlineStr">
        <is>
          <t xml:space="preserve"> </t>
        </is>
      </c>
    </row>
    <row r="9">
      <c r="A9" s="4" t="inlineStr">
        <is>
          <t>Common stock par or stated value per share</t>
        </is>
      </c>
      <c r="B9" s="7" t="n">
        <v>0.0001</v>
      </c>
      <c r="C9" s="7" t="n">
        <v>0.0001</v>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6" t="n">
        <v>100000000</v>
      </c>
      <c r="C10" s="6" t="n">
        <v>100000000</v>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6" t="n">
        <v>2874999</v>
      </c>
      <c r="C11" s="6" t="n">
        <v>2874999</v>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6" t="n">
        <v>2874999</v>
      </c>
      <c r="C12" s="6" t="n">
        <v>2874999</v>
      </c>
      <c r="D12" s="6" t="n">
        <v>3237669</v>
      </c>
      <c r="E12" s="4" t="inlineStr">
        <is>
          <t xml:space="preserve"> </t>
        </is>
      </c>
      <c r="F12" s="4" t="inlineStr">
        <is>
          <t xml:space="preserve"> </t>
        </is>
      </c>
      <c r="G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7" t="n">
        <v>0.0001</v>
      </c>
      <c r="C14" s="7" t="n">
        <v>0.0001</v>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6" t="n">
        <v>10000000</v>
      </c>
      <c r="C15" s="6" t="n">
        <v>10000000</v>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6" t="n">
        <v>1</v>
      </c>
      <c r="C16" s="6" t="n">
        <v>1</v>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6" t="n">
        <v>1</v>
      </c>
      <c r="C17" s="6" t="n">
        <v>1</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Deficit - Additional Information (Detail) - $ / shares</t>
        </is>
      </c>
      <c r="C1" s="2" t="inlineStr">
        <is>
          <t>12 Months Ended</t>
        </is>
      </c>
    </row>
    <row r="2">
      <c r="B2" s="2" t="inlineStr">
        <is>
          <t>Nov. 03, 2023</t>
        </is>
      </c>
      <c r="C2" s="2" t="inlineStr">
        <is>
          <t>Dec. 31, 2024</t>
        </is>
      </c>
      <c r="D2" s="2" t="inlineStr">
        <is>
          <t>Dec. 31, 2023</t>
        </is>
      </c>
      <c r="E2" s="2" t="inlineStr">
        <is>
          <t>Dec. 31, 2022</t>
        </is>
      </c>
      <c r="F2" s="2" t="inlineStr">
        <is>
          <t>Nov.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1000000</v>
      </c>
      <c r="D4" s="6" t="n">
        <v>1000000</v>
      </c>
      <c r="E4" s="4" t="inlineStr">
        <is>
          <t xml:space="preserve"> </t>
        </is>
      </c>
      <c r="F4" s="4" t="inlineStr">
        <is>
          <t xml:space="preserve"> </t>
        </is>
      </c>
    </row>
    <row r="5">
      <c r="A5" s="4" t="inlineStr">
        <is>
          <t>Preferred stock par or stated value per share</t>
        </is>
      </c>
      <c r="B5" s="4" t="inlineStr">
        <is>
          <t xml:space="preserve"> </t>
        </is>
      </c>
      <c r="C5" s="7" t="n">
        <v>0.0001</v>
      </c>
      <c r="D5" s="7" t="n">
        <v>0.0001</v>
      </c>
      <c r="E5" s="4" t="inlineStr">
        <is>
          <t xml:space="preserve"> </t>
        </is>
      </c>
      <c r="F5" s="4" t="inlineStr">
        <is>
          <t xml:space="preserve"> </t>
        </is>
      </c>
    </row>
    <row r="6">
      <c r="A6" s="4" t="inlineStr">
        <is>
          <t>Preferred stock shares issued</t>
        </is>
      </c>
      <c r="B6" s="4" t="inlineStr">
        <is>
          <t xml:space="preserve"> </t>
        </is>
      </c>
      <c r="C6" s="6" t="n">
        <v>0</v>
      </c>
      <c r="D6" s="6" t="n">
        <v>0</v>
      </c>
      <c r="E6" s="4" t="inlineStr">
        <is>
          <t xml:space="preserve"> </t>
        </is>
      </c>
      <c r="F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row>
    <row r="8">
      <c r="A8" s="4" t="inlineStr">
        <is>
          <t>Number of days after consummation of business combination within which the securities shall be registered</t>
        </is>
      </c>
      <c r="B8" s="4" t="inlineStr">
        <is>
          <t xml:space="preserve"> </t>
        </is>
      </c>
      <c r="C8" s="4" t="inlineStr">
        <is>
          <t>15 days</t>
        </is>
      </c>
      <c r="D8" s="4" t="inlineStr">
        <is>
          <t xml:space="preserve"> </t>
        </is>
      </c>
      <c r="E8" s="4" t="inlineStr">
        <is>
          <t xml:space="preserve"> </t>
        </is>
      </c>
      <c r="F8" s="4" t="inlineStr">
        <is>
          <t xml:space="preserve"> </t>
        </is>
      </c>
    </row>
    <row r="9">
      <c r="A9" s="4" t="inlineStr">
        <is>
          <t>Number of days after which business combination within which securities registration shall be effective</t>
        </is>
      </c>
      <c r="B9" s="4" t="inlineStr">
        <is>
          <t xml:space="preserve"> </t>
        </is>
      </c>
      <c r="C9" s="4" t="inlineStr">
        <is>
          <t>60 days</t>
        </is>
      </c>
      <c r="D9" s="4" t="inlineStr">
        <is>
          <t xml:space="preserve"> </t>
        </is>
      </c>
      <c r="E9" s="4" t="inlineStr">
        <is>
          <t xml:space="preserve"> </t>
        </is>
      </c>
      <c r="F9" s="4" t="inlineStr">
        <is>
          <t xml:space="preserve"> </t>
        </is>
      </c>
    </row>
    <row r="10">
      <c r="A10" s="4" t="inlineStr">
        <is>
          <t>Class of warrant or right, Outstanding</t>
        </is>
      </c>
      <c r="B10" s="4" t="inlineStr">
        <is>
          <t xml:space="preserve"> </t>
        </is>
      </c>
      <c r="C10" s="6" t="n">
        <v>10700000</v>
      </c>
      <c r="D10" s="4" t="inlineStr">
        <is>
          <t xml:space="preserve"> </t>
        </is>
      </c>
      <c r="E10" s="4" t="inlineStr">
        <is>
          <t xml:space="preserve"> </t>
        </is>
      </c>
      <c r="F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conversion of convertible securities</t>
        </is>
      </c>
      <c r="B13" s="6" t="n">
        <v>2824999</v>
      </c>
      <c r="C13" s="4" t="inlineStr">
        <is>
          <t xml:space="preserve"> </t>
        </is>
      </c>
      <c r="D13" s="4" t="inlineStr">
        <is>
          <t xml:space="preserve"> </t>
        </is>
      </c>
      <c r="E13" s="4" t="inlineStr">
        <is>
          <t xml:space="preserve"> </t>
        </is>
      </c>
      <c r="F13" s="4" t="inlineStr">
        <is>
          <t xml:space="preserve"> </t>
        </is>
      </c>
    </row>
    <row r="14">
      <c r="A14" s="4" t="inlineStr">
        <is>
          <t>Anchor Inves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conversion of convertible securities</t>
        </is>
      </c>
      <c r="B16" s="6" t="n">
        <v>50000</v>
      </c>
      <c r="C16" s="4" t="inlineStr">
        <is>
          <t xml:space="preserve"> </t>
        </is>
      </c>
      <c r="D16" s="4" t="inlineStr">
        <is>
          <t xml:space="preserve"> </t>
        </is>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Threshold period for exercise from date of closing public offering</t>
        </is>
      </c>
      <c r="B19" s="4" t="inlineStr">
        <is>
          <t xml:space="preserve"> </t>
        </is>
      </c>
      <c r="C19" s="4" t="inlineStr">
        <is>
          <t>30 days</t>
        </is>
      </c>
      <c r="D19" s="4" t="inlineStr">
        <is>
          <t xml:space="preserve"> </t>
        </is>
      </c>
      <c r="E19" s="4" t="inlineStr">
        <is>
          <t xml:space="preserve"> </t>
        </is>
      </c>
      <c r="F19" s="4" t="inlineStr">
        <is>
          <t xml:space="preserve"> </t>
        </is>
      </c>
    </row>
    <row r="20">
      <c r="A20" s="4" t="inlineStr">
        <is>
          <t>Warrants and rights outstanding,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Class of warrant or right, Outstanding</t>
        </is>
      </c>
      <c r="B21" s="4" t="inlineStr">
        <is>
          <t xml:space="preserve"> </t>
        </is>
      </c>
      <c r="C21" s="6" t="n">
        <v>5750000</v>
      </c>
      <c r="D21" s="4" t="inlineStr">
        <is>
          <t xml:space="preserve"> </t>
        </is>
      </c>
      <c r="E21" s="4" t="inlineStr">
        <is>
          <t xml:space="preserve"> </t>
        </is>
      </c>
      <c r="F21" s="4" t="inlineStr">
        <is>
          <t xml:space="preserve"> </t>
        </is>
      </c>
    </row>
    <row r="22">
      <c r="A22" s="4" t="inlineStr">
        <is>
          <t>Public Warrants [Member] | Share Price Equal or Exceeds $18.00 Per Sha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days of notice to be given for redemption of warrants</t>
        </is>
      </c>
      <c r="B24" s="4" t="inlineStr">
        <is>
          <t xml:space="preserve"> </t>
        </is>
      </c>
      <c r="C24" s="4" t="inlineStr">
        <is>
          <t>30 days</t>
        </is>
      </c>
      <c r="D24" s="4" t="inlineStr">
        <is>
          <t xml:space="preserve"> </t>
        </is>
      </c>
      <c r="E24" s="4" t="inlineStr">
        <is>
          <t xml:space="preserve"> </t>
        </is>
      </c>
      <c r="F24" s="4" t="inlineStr">
        <is>
          <t xml:space="preserve"> </t>
        </is>
      </c>
    </row>
    <row r="25">
      <c r="A25" s="4" t="inlineStr">
        <is>
          <t>Number of consecutive trading days for determining share price</t>
        </is>
      </c>
      <c r="B25" s="4" t="inlineStr">
        <is>
          <t xml:space="preserve"> </t>
        </is>
      </c>
      <c r="C25" s="4" t="inlineStr">
        <is>
          <t>20 days</t>
        </is>
      </c>
      <c r="D25" s="4" t="inlineStr">
        <is>
          <t xml:space="preserve"> </t>
        </is>
      </c>
      <c r="E25" s="4" t="inlineStr">
        <is>
          <t xml:space="preserve"> </t>
        </is>
      </c>
      <c r="F25" s="4" t="inlineStr">
        <is>
          <t xml:space="preserve"> </t>
        </is>
      </c>
    </row>
    <row r="26">
      <c r="A26" s="4" t="inlineStr">
        <is>
          <t>Number of trading days for determining the share price</t>
        </is>
      </c>
      <c r="B26" s="4" t="inlineStr">
        <is>
          <t xml:space="preserve"> </t>
        </is>
      </c>
      <c r="C26" s="4" t="inlineStr">
        <is>
          <t>30 days</t>
        </is>
      </c>
      <c r="D26" s="4" t="inlineStr">
        <is>
          <t xml:space="preserve"> </t>
        </is>
      </c>
      <c r="E26" s="4" t="inlineStr">
        <is>
          <t xml:space="preserve"> </t>
        </is>
      </c>
      <c r="F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Outstanding</t>
        </is>
      </c>
      <c r="B29" s="4" t="inlineStr">
        <is>
          <t xml:space="preserve"> </t>
        </is>
      </c>
      <c r="C29" s="6" t="n">
        <v>4950000</v>
      </c>
      <c r="D29" s="4" t="inlineStr">
        <is>
          <t xml:space="preserve"> </t>
        </is>
      </c>
      <c r="E29" s="4" t="inlineStr">
        <is>
          <t xml:space="preserve"> </t>
        </is>
      </c>
      <c r="F29" s="4" t="inlineStr">
        <is>
          <t xml:space="preserve"> </t>
        </is>
      </c>
    </row>
    <row r="30">
      <c r="A30" s="4" t="inlineStr">
        <is>
          <t>Private Placement Warrants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4" t="inlineStr">
        <is>
          <t xml:space="preserve"> </t>
        </is>
      </c>
      <c r="F32" s="5" t="n">
        <v>1</v>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number of shares of common stock outstanding</t>
        </is>
      </c>
      <c r="B35" s="4" t="inlineStr">
        <is>
          <t xml:space="preserve"> </t>
        </is>
      </c>
      <c r="C35" s="9" t="n">
        <v>0.2</v>
      </c>
      <c r="D35" s="4" t="inlineStr">
        <is>
          <t xml:space="preserve"> </t>
        </is>
      </c>
      <c r="E35" s="4" t="inlineStr">
        <is>
          <t xml:space="preserve"> </t>
        </is>
      </c>
      <c r="F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t>
        </is>
      </c>
      <c r="B38" s="4" t="inlineStr">
        <is>
          <t xml:space="preserve"> </t>
        </is>
      </c>
      <c r="C38" s="6" t="n">
        <v>100000000</v>
      </c>
      <c r="D38" s="6" t="n">
        <v>100000000</v>
      </c>
      <c r="E38" s="4" t="inlineStr">
        <is>
          <t xml:space="preserve"> </t>
        </is>
      </c>
      <c r="F38" s="4" t="inlineStr">
        <is>
          <t xml:space="preserve"> </t>
        </is>
      </c>
    </row>
    <row r="39">
      <c r="A39" s="4" t="inlineStr">
        <is>
          <t>Common stock par or stated value per share</t>
        </is>
      </c>
      <c r="B39" s="4" t="inlineStr">
        <is>
          <t xml:space="preserve"> </t>
        </is>
      </c>
      <c r="C39" s="7" t="n">
        <v>0.0001</v>
      </c>
      <c r="D39" s="7" t="n">
        <v>0.0001</v>
      </c>
      <c r="E39" s="4" t="inlineStr">
        <is>
          <t xml:space="preserve"> </t>
        </is>
      </c>
      <c r="F39" s="4" t="inlineStr">
        <is>
          <t xml:space="preserve"> </t>
        </is>
      </c>
    </row>
    <row r="40">
      <c r="A40" s="4" t="inlineStr">
        <is>
          <t>Common stock shares issued</t>
        </is>
      </c>
      <c r="B40" s="4" t="inlineStr">
        <is>
          <t xml:space="preserve"> </t>
        </is>
      </c>
      <c r="C40" s="6" t="n">
        <v>2874999</v>
      </c>
      <c r="D40" s="6" t="n">
        <v>2874999</v>
      </c>
      <c r="E40" s="4" t="inlineStr">
        <is>
          <t xml:space="preserve"> </t>
        </is>
      </c>
      <c r="F40" s="4" t="inlineStr">
        <is>
          <t xml:space="preserve"> </t>
        </is>
      </c>
    </row>
    <row r="41">
      <c r="A41" s="4" t="inlineStr">
        <is>
          <t>Common stock shares outstanding</t>
        </is>
      </c>
      <c r="B41" s="6" t="n">
        <v>3237669</v>
      </c>
      <c r="C41" s="6" t="n">
        <v>2874999</v>
      </c>
      <c r="D41" s="6" t="n">
        <v>2874999</v>
      </c>
      <c r="E41" s="4" t="inlineStr">
        <is>
          <t xml:space="preserve"> </t>
        </is>
      </c>
      <c r="F41" s="4" t="inlineStr">
        <is>
          <t xml:space="preserve"> </t>
        </is>
      </c>
    </row>
    <row r="42">
      <c r="A42" s="4" t="inlineStr">
        <is>
          <t>Class of warrant or right, Exercise price of warrants or rights</t>
        </is>
      </c>
      <c r="B42" s="4" t="inlineStr">
        <is>
          <t xml:space="preserve"> </t>
        </is>
      </c>
      <c r="C42" s="12" t="n">
        <v>11.5</v>
      </c>
      <c r="D42" s="4" t="inlineStr">
        <is>
          <t xml:space="preserve"> </t>
        </is>
      </c>
      <c r="E42" s="4" t="inlineStr">
        <is>
          <t xml:space="preserve"> </t>
        </is>
      </c>
      <c r="F42" s="12" t="n">
        <v>11.5</v>
      </c>
    </row>
    <row r="43">
      <c r="A43" s="4" t="inlineStr">
        <is>
          <t>Temporary equity, shares outstanding</t>
        </is>
      </c>
      <c r="B43" s="4" t="inlineStr">
        <is>
          <t xml:space="preserve"> </t>
        </is>
      </c>
      <c r="C43" s="6" t="n">
        <v>362670</v>
      </c>
      <c r="D43" s="6" t="n">
        <v>1198342</v>
      </c>
      <c r="E43" s="6" t="n">
        <v>11500000</v>
      </c>
      <c r="F43" s="4" t="inlineStr">
        <is>
          <t xml:space="preserve"> </t>
        </is>
      </c>
    </row>
    <row r="44">
      <c r="A44" s="4" t="inlineStr">
        <is>
          <t>Stock issued during period, shares, conversion of units</t>
        </is>
      </c>
      <c r="B44" s="6" t="n">
        <v>2874999</v>
      </c>
      <c r="C44" s="4" t="inlineStr">
        <is>
          <t xml:space="preserve"> </t>
        </is>
      </c>
      <c r="D44" s="4" t="inlineStr">
        <is>
          <t xml:space="preserve"> </t>
        </is>
      </c>
      <c r="E44" s="4" t="inlineStr">
        <is>
          <t xml:space="preserve"> </t>
        </is>
      </c>
      <c r="F44" s="4" t="inlineStr">
        <is>
          <t xml:space="preserve"> </t>
        </is>
      </c>
    </row>
    <row r="45">
      <c r="A45" s="4" t="inlineStr">
        <is>
          <t>Stock issued during period, shares, conversion of convertible securities</t>
        </is>
      </c>
      <c r="B45" s="6" t="n">
        <v>2874999</v>
      </c>
      <c r="C45" s="4" t="inlineStr">
        <is>
          <t xml:space="preserve"> </t>
        </is>
      </c>
      <c r="D45" s="4" t="inlineStr">
        <is>
          <t xml:space="preserve"> </t>
        </is>
      </c>
      <c r="E45" s="4" t="inlineStr">
        <is>
          <t xml:space="preserve"> </t>
        </is>
      </c>
      <c r="F45" s="4" t="inlineStr">
        <is>
          <t xml:space="preserve"> </t>
        </is>
      </c>
    </row>
    <row r="46">
      <c r="A46" s="4" t="inlineStr">
        <is>
          <t>Common Class A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issued</t>
        </is>
      </c>
      <c r="B48" s="6" t="n">
        <v>2874999</v>
      </c>
      <c r="C48" s="4" t="inlineStr">
        <is>
          <t xml:space="preserve"> </t>
        </is>
      </c>
      <c r="D48" s="4" t="inlineStr">
        <is>
          <t xml:space="preserve"> </t>
        </is>
      </c>
      <c r="E48" s="4" t="inlineStr">
        <is>
          <t xml:space="preserve"> </t>
        </is>
      </c>
      <c r="F48" s="4" t="inlineStr">
        <is>
          <t xml:space="preserve"> </t>
        </is>
      </c>
    </row>
    <row r="49">
      <c r="A49" s="4" t="inlineStr">
        <is>
          <t>Common Class A [Member] | Share Price Equal or Exceeds $18.00 Per Shar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lass of warrant or right, exercise price adjustment percentage higher of market value</t>
        </is>
      </c>
      <c r="B51" s="4" t="inlineStr">
        <is>
          <t xml:space="preserve"> </t>
        </is>
      </c>
      <c r="C51" s="9" t="n">
        <v>1.8</v>
      </c>
      <c r="D51" s="4" t="inlineStr">
        <is>
          <t xml:space="preserve"> </t>
        </is>
      </c>
      <c r="E51" s="4" t="inlineStr">
        <is>
          <t xml:space="preserve"> </t>
        </is>
      </c>
      <c r="F51" s="4" t="inlineStr">
        <is>
          <t xml:space="preserve"> </t>
        </is>
      </c>
    </row>
    <row r="52">
      <c r="A52" s="4" t="inlineStr">
        <is>
          <t>Common Class A [Member] | Share Price Equal Or Less $9.20 Per Shar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redemption trigger price</t>
        </is>
      </c>
      <c r="B54" s="4" t="inlineStr">
        <is>
          <t xml:space="preserve"> </t>
        </is>
      </c>
      <c r="C54" s="13" t="n">
        <v>9.199999999999999</v>
      </c>
      <c r="D54" s="4" t="inlineStr">
        <is>
          <t xml:space="preserve"> </t>
        </is>
      </c>
      <c r="E54" s="4" t="inlineStr">
        <is>
          <t xml:space="preserve"> </t>
        </is>
      </c>
      <c r="F54" s="4" t="inlineStr">
        <is>
          <t xml:space="preserve"> </t>
        </is>
      </c>
    </row>
    <row r="55">
      <c r="A55" s="4" t="inlineStr">
        <is>
          <t>Minimum percentage gross proceeds required from issuance of equity</t>
        </is>
      </c>
      <c r="B55" s="4" t="inlineStr">
        <is>
          <t xml:space="preserve"> </t>
        </is>
      </c>
      <c r="C55" s="9" t="n">
        <v>0.6</v>
      </c>
      <c r="D55" s="4" t="inlineStr">
        <is>
          <t xml:space="preserve"> </t>
        </is>
      </c>
      <c r="E55" s="4" t="inlineStr">
        <is>
          <t xml:space="preserve"> </t>
        </is>
      </c>
      <c r="F55" s="4" t="inlineStr">
        <is>
          <t xml:space="preserve"> </t>
        </is>
      </c>
    </row>
    <row r="56">
      <c r="A56" s="4" t="inlineStr">
        <is>
          <t>Class of warrant or right, exercise price adjustment percentage higher of market value</t>
        </is>
      </c>
      <c r="B56" s="4" t="inlineStr">
        <is>
          <t xml:space="preserve"> </t>
        </is>
      </c>
      <c r="C56" s="9" t="n">
        <v>1.15</v>
      </c>
      <c r="D56" s="4" t="inlineStr">
        <is>
          <t xml:space="preserve"> </t>
        </is>
      </c>
      <c r="E56" s="4" t="inlineStr">
        <is>
          <t xml:space="preserve"> </t>
        </is>
      </c>
      <c r="F56" s="4" t="inlineStr">
        <is>
          <t xml:space="preserve"> </t>
        </is>
      </c>
    </row>
    <row r="57">
      <c r="A57" s="4" t="inlineStr">
        <is>
          <t>Common Class A [Member] | Public Warrants [Member] | Share Price Equal Or Exceeds $10.00 Per Shar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t>
        </is>
      </c>
      <c r="B59" s="4" t="inlineStr">
        <is>
          <t xml:space="preserve"> </t>
        </is>
      </c>
      <c r="C59" s="5" t="n">
        <v>10</v>
      </c>
      <c r="D59" s="4" t="inlineStr">
        <is>
          <t xml:space="preserve"> </t>
        </is>
      </c>
      <c r="E59" s="4" t="inlineStr">
        <is>
          <t xml:space="preserve"> </t>
        </is>
      </c>
      <c r="F59" s="4" t="inlineStr">
        <is>
          <t xml:space="preserve"> </t>
        </is>
      </c>
    </row>
    <row r="60">
      <c r="A60" s="4" t="inlineStr">
        <is>
          <t>Common Class A [Member] | Public Warrants [Member] | Share Price Equal or Exceeds $18.00 Per Shar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price</t>
        </is>
      </c>
      <c r="B62" s="4" t="inlineStr">
        <is>
          <t xml:space="preserve"> </t>
        </is>
      </c>
      <c r="C62" s="6" t="n">
        <v>18</v>
      </c>
      <c r="D62" s="4" t="inlineStr">
        <is>
          <t xml:space="preserve"> </t>
        </is>
      </c>
      <c r="E62" s="4" t="inlineStr">
        <is>
          <t xml:space="preserve"> </t>
        </is>
      </c>
      <c r="F62" s="4" t="inlineStr">
        <is>
          <t xml:space="preserve"> </t>
        </is>
      </c>
    </row>
    <row r="63">
      <c r="A63" s="4" t="inlineStr">
        <is>
          <t>Class of warrants redemption price per unit</t>
        </is>
      </c>
      <c r="B63" s="4" t="inlineStr">
        <is>
          <t xml:space="preserve"> </t>
        </is>
      </c>
      <c r="C63" s="8" t="n">
        <v>0.01</v>
      </c>
      <c r="D63" s="4" t="inlineStr">
        <is>
          <t xml:space="preserve"> </t>
        </is>
      </c>
      <c r="E63" s="4" t="inlineStr">
        <is>
          <t xml:space="preserve"> </t>
        </is>
      </c>
      <c r="F63" s="4" t="inlineStr">
        <is>
          <t xml:space="preserve"> </t>
        </is>
      </c>
    </row>
    <row r="64">
      <c r="A64" s="4" t="inlineStr">
        <is>
          <t>Common Class B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shares authorized</t>
        </is>
      </c>
      <c r="B66" s="4" t="inlineStr">
        <is>
          <t xml:space="preserve"> </t>
        </is>
      </c>
      <c r="C66" s="6" t="n">
        <v>10000000</v>
      </c>
      <c r="D66" s="6" t="n">
        <v>10000000</v>
      </c>
      <c r="E66" s="4" t="inlineStr">
        <is>
          <t xml:space="preserve"> </t>
        </is>
      </c>
      <c r="F66" s="4" t="inlineStr">
        <is>
          <t xml:space="preserve"> </t>
        </is>
      </c>
    </row>
    <row r="67">
      <c r="A67" s="4" t="inlineStr">
        <is>
          <t>Common stock par or stated value per share</t>
        </is>
      </c>
      <c r="B67" s="4" t="inlineStr">
        <is>
          <t xml:space="preserve"> </t>
        </is>
      </c>
      <c r="C67" s="7" t="n">
        <v>0.0001</v>
      </c>
      <c r="D67" s="7" t="n">
        <v>0.0001</v>
      </c>
      <c r="E67" s="4" t="inlineStr">
        <is>
          <t xml:space="preserve"> </t>
        </is>
      </c>
      <c r="F67" s="4" t="inlineStr">
        <is>
          <t xml:space="preserve"> </t>
        </is>
      </c>
    </row>
    <row r="68">
      <c r="A68" s="4" t="inlineStr">
        <is>
          <t>Common stock shares issued</t>
        </is>
      </c>
      <c r="B68" s="4" t="inlineStr">
        <is>
          <t xml:space="preserve"> </t>
        </is>
      </c>
      <c r="C68" s="6" t="n">
        <v>1</v>
      </c>
      <c r="D68" s="6" t="n">
        <v>1</v>
      </c>
      <c r="E68" s="4" t="inlineStr">
        <is>
          <t xml:space="preserve"> </t>
        </is>
      </c>
      <c r="F68" s="4" t="inlineStr">
        <is>
          <t xml:space="preserve"> </t>
        </is>
      </c>
    </row>
    <row r="69">
      <c r="A69" s="4" t="inlineStr">
        <is>
          <t>Common stock shares outstanding</t>
        </is>
      </c>
      <c r="B69" s="4" t="inlineStr">
        <is>
          <t xml:space="preserve"> </t>
        </is>
      </c>
      <c r="C69" s="6" t="n">
        <v>1</v>
      </c>
      <c r="D69" s="6" t="n">
        <v>1</v>
      </c>
      <c r="E69" s="4" t="inlineStr">
        <is>
          <t xml:space="preserve"> </t>
        </is>
      </c>
      <c r="F6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Summary of Reconciliation of Changes in Fair Value for the FPA Classified as Level 3 (Detail) - USD ($)</t>
        </is>
      </c>
      <c r="C1" s="2" t="inlineStr">
        <is>
          <t>12 Months Ended</t>
        </is>
      </c>
    </row>
    <row r="2">
      <c r="B2" s="2" t="inlineStr">
        <is>
          <t>Dec. 12, 2023</t>
        </is>
      </c>
      <c r="C2" s="2" t="inlineStr">
        <is>
          <t>Dec. 31, 2024</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 statement of operations</t>
        </is>
      </c>
      <c r="B4" s="5" t="n">
        <v>-1696965</v>
      </c>
      <c r="C4" s="5" t="n">
        <v>0</v>
      </c>
      <c r="D4" s="5" t="n">
        <v>-1696965</v>
      </c>
    </row>
    <row r="5">
      <c r="A5" s="4" t="inlineStr">
        <is>
          <t>Change in fair value – statement of stockholders' deficit</t>
        </is>
      </c>
      <c r="B5" s="5" t="n">
        <v>-1011752</v>
      </c>
      <c r="C5" s="6" t="n">
        <v>0</v>
      </c>
      <c r="D5" s="6" t="n">
        <v>-1011752</v>
      </c>
    </row>
    <row r="6">
      <c r="A6" s="4" t="inlineStr">
        <is>
          <t>FPA liability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 at, Beginning balance</t>
        </is>
      </c>
      <c r="B8" s="4" t="inlineStr">
        <is>
          <t xml:space="preserve"> </t>
        </is>
      </c>
      <c r="C8" s="5" t="n">
        <v>0</v>
      </c>
      <c r="D8" s="6" t="n">
        <v>2708717</v>
      </c>
    </row>
    <row r="9">
      <c r="A9" s="4" t="inlineStr">
        <is>
          <t>Change in fair value – statement of operations</t>
        </is>
      </c>
      <c r="B9" s="4" t="inlineStr">
        <is>
          <t xml:space="preserve"> </t>
        </is>
      </c>
      <c r="C9" s="4" t="inlineStr">
        <is>
          <t xml:space="preserve"> </t>
        </is>
      </c>
      <c r="D9" s="6" t="n">
        <v>-1696965</v>
      </c>
    </row>
    <row r="10">
      <c r="A10" s="4" t="inlineStr">
        <is>
          <t>Change in fair value – statement of stockholders' deficit</t>
        </is>
      </c>
      <c r="B10" s="4" t="inlineStr">
        <is>
          <t xml:space="preserve"> </t>
        </is>
      </c>
      <c r="C10" s="4" t="inlineStr">
        <is>
          <t xml:space="preserve"> </t>
        </is>
      </c>
      <c r="D10" s="6" t="n">
        <v>-1011752</v>
      </c>
    </row>
    <row r="11">
      <c r="A11" s="4" t="inlineStr">
        <is>
          <t>Fair Value at, Ending balance</t>
        </is>
      </c>
      <c r="B11" s="4" t="inlineStr">
        <is>
          <t xml:space="preserve"> </t>
        </is>
      </c>
      <c r="C11" s="4" t="inlineStr">
        <is>
          <t xml:space="preserve"> </t>
        </is>
      </c>
      <c r="D11" s="5"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ummary of Net Deferred Tax Assets (Liability) (Detail) - USD ($)</t>
        </is>
      </c>
      <c r="B1" s="2" t="inlineStr">
        <is>
          <t>Dec. 31, 2024</t>
        </is>
      </c>
      <c r="C1" s="2" t="inlineStr">
        <is>
          <t>Dec. 31, 2023</t>
        </is>
      </c>
    </row>
    <row r="2">
      <c r="A2" s="3" t="inlineStr">
        <is>
          <t>Deferred tax assets (liability)</t>
        </is>
      </c>
      <c r="B2" s="4" t="inlineStr">
        <is>
          <t xml:space="preserve"> </t>
        </is>
      </c>
      <c r="C2" s="4" t="inlineStr">
        <is>
          <t xml:space="preserve"> </t>
        </is>
      </c>
    </row>
    <row r="3">
      <c r="A3" s="4" t="inlineStr">
        <is>
          <t>Organizational costs/Startup expenses</t>
        </is>
      </c>
      <c r="B3" s="5" t="n">
        <v>806020</v>
      </c>
      <c r="C3" s="5" t="n">
        <v>567219</v>
      </c>
    </row>
    <row r="4">
      <c r="A4" s="4" t="inlineStr">
        <is>
          <t>Total deferred tax assets</t>
        </is>
      </c>
      <c r="B4" s="6" t="n">
        <v>806020</v>
      </c>
      <c r="C4" s="6" t="n">
        <v>567219</v>
      </c>
    </row>
    <row r="5">
      <c r="A5" s="4" t="inlineStr">
        <is>
          <t>Valuation allowance</t>
        </is>
      </c>
      <c r="B5" s="6" t="n">
        <v>-806020</v>
      </c>
      <c r="C5" s="6" t="n">
        <v>-567219</v>
      </c>
    </row>
    <row r="6">
      <c r="A6" s="4" t="inlineStr">
        <is>
          <t>Deferred tax assets, net of allowance</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ummary of Income Tax Provision (Detail)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114057</v>
      </c>
      <c r="C4" s="5" t="n">
        <v>576131</v>
      </c>
    </row>
    <row r="5">
      <c r="A5" s="4" t="inlineStr">
        <is>
          <t>Prior year true-up</t>
        </is>
      </c>
      <c r="B5" s="6" t="n">
        <v>0</v>
      </c>
      <c r="C5" s="6" t="n">
        <v>-79128</v>
      </c>
    </row>
    <row r="6">
      <c r="A6" s="4" t="inlineStr">
        <is>
          <t>Deferred</t>
        </is>
      </c>
      <c r="B6" s="6" t="n">
        <v>-151384</v>
      </c>
      <c r="C6" s="6" t="n">
        <v>-329542</v>
      </c>
    </row>
    <row r="7">
      <c r="A7" s="3" t="inlineStr">
        <is>
          <t>State and Local</t>
        </is>
      </c>
      <c r="B7" s="4" t="inlineStr">
        <is>
          <t xml:space="preserve"> </t>
        </is>
      </c>
      <c r="C7" s="4" t="inlineStr">
        <is>
          <t xml:space="preserve"> </t>
        </is>
      </c>
    </row>
    <row r="8">
      <c r="A8" s="4" t="inlineStr">
        <is>
          <t>Current</t>
        </is>
      </c>
      <c r="B8" s="6" t="n">
        <v>65863</v>
      </c>
      <c r="C8" s="6" t="n">
        <v>0</v>
      </c>
    </row>
    <row r="9">
      <c r="A9" s="4" t="inlineStr">
        <is>
          <t>Deferred</t>
        </is>
      </c>
      <c r="B9" s="6" t="n">
        <v>-87417</v>
      </c>
      <c r="C9" s="6" t="n">
        <v>0</v>
      </c>
    </row>
    <row r="10">
      <c r="A10" s="4" t="inlineStr">
        <is>
          <t>Change in valuation allowance</t>
        </is>
      </c>
      <c r="B10" s="6" t="n">
        <v>238801</v>
      </c>
      <c r="C10" s="6" t="n">
        <v>329542</v>
      </c>
    </row>
    <row r="11">
      <c r="A11" s="4" t="inlineStr">
        <is>
          <t>Income tax provision</t>
        </is>
      </c>
      <c r="B11" s="5" t="n">
        <v>179920</v>
      </c>
      <c r="C11" s="5" t="n">
        <v>497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Summary of Reconciliation of the Federal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0" t="n">
        <v>0.121</v>
      </c>
      <c r="C5" s="9" t="n">
        <v>0</v>
      </c>
    </row>
    <row r="6">
      <c r="A6" s="4" t="inlineStr">
        <is>
          <t>Business Combination expenses</t>
        </is>
      </c>
      <c r="B6" s="4" t="inlineStr">
        <is>
          <t>(27.60%)</t>
        </is>
      </c>
      <c r="C6" s="10" t="n">
        <v>0.049</v>
      </c>
    </row>
    <row r="7">
      <c r="A7" s="4" t="inlineStr">
        <is>
          <t>Change in fair value of FPA</t>
        </is>
      </c>
      <c r="B7" s="9" t="n">
        <v>0</v>
      </c>
      <c r="C7" s="4" t="inlineStr">
        <is>
          <t>(17.60%)</t>
        </is>
      </c>
    </row>
    <row r="8">
      <c r="A8" s="4" t="inlineStr">
        <is>
          <t>Change in valuation allowance</t>
        </is>
      </c>
      <c r="B8" s="4" t="inlineStr">
        <is>
          <t>(22.40%)</t>
        </is>
      </c>
      <c r="C8" s="10" t="n">
        <v>0.163</v>
      </c>
    </row>
    <row r="9">
      <c r="A9" s="4" t="inlineStr">
        <is>
          <t>Income tax provision</t>
        </is>
      </c>
      <c r="B9" s="4" t="inlineStr">
        <is>
          <t>(16.90%)</t>
        </is>
      </c>
      <c r="C9" s="10" t="n">
        <v>0.2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 - USD ($)</t>
        </is>
      </c>
      <c r="B1" s="2" t="inlineStr">
        <is>
          <t>12 Months Ended</t>
        </is>
      </c>
    </row>
    <row r="2">
      <c r="B2" s="2" t="inlineStr">
        <is>
          <t>Dec. 31, 2024</t>
        </is>
      </c>
      <c r="C2" s="2" t="inlineStr">
        <is>
          <t>Dec. 31, 2023</t>
        </is>
      </c>
    </row>
    <row r="3">
      <c r="A3" s="4" t="inlineStr">
        <is>
          <t>Change in valuation allowance</t>
        </is>
      </c>
      <c r="B3" s="5" t="n">
        <v>238801</v>
      </c>
      <c r="C3" s="5" t="n">
        <v>329542</v>
      </c>
    </row>
    <row r="4">
      <c r="A4" s="4" t="inlineStr">
        <is>
          <t>Effective Income Tax Rate Reconciliation, at Federal Statutory Income Tax Rate, Percent</t>
        </is>
      </c>
      <c r="B4" s="9" t="n">
        <v>0.21</v>
      </c>
      <c r="C4" s="9" t="n">
        <v>0.21</v>
      </c>
    </row>
    <row r="5">
      <c r="A5" s="4" t="inlineStr">
        <is>
          <t>Domestic Tax Authority [Member]</t>
        </is>
      </c>
      <c r="B5" s="4" t="inlineStr">
        <is>
          <t xml:space="preserve"> </t>
        </is>
      </c>
      <c r="C5" s="4" t="inlineStr">
        <is>
          <t xml:space="preserve"> </t>
        </is>
      </c>
    </row>
    <row r="6">
      <c r="A6" s="4" t="inlineStr">
        <is>
          <t>Operating loss carry forwards</t>
        </is>
      </c>
      <c r="B6" s="5" t="n">
        <v>0</v>
      </c>
      <c r="C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 - USD ($)</t>
        </is>
      </c>
      <c r="B1" s="2" t="inlineStr">
        <is>
          <t>12 Months Ended</t>
        </is>
      </c>
    </row>
    <row r="2">
      <c r="B2" s="2" t="inlineStr">
        <is>
          <t>Dec. 31, 2024</t>
        </is>
      </c>
      <c r="C2" s="2" t="inlineStr">
        <is>
          <t>Dec. 31, 2023</t>
        </is>
      </c>
    </row>
    <row r="3">
      <c r="A3" s="4" t="inlineStr">
        <is>
          <t>Interest income</t>
        </is>
      </c>
      <c r="B3" s="5" t="n">
        <v>606329</v>
      </c>
      <c r="C3" s="5" t="n">
        <v>2742369</v>
      </c>
    </row>
    <row r="4">
      <c r="A4" s="4" t="inlineStr">
        <is>
          <t>Operating Segments [Member]</t>
        </is>
      </c>
      <c r="B4" s="4" t="inlineStr">
        <is>
          <t xml:space="preserve"> </t>
        </is>
      </c>
      <c r="C4" s="4" t="inlineStr">
        <is>
          <t xml:space="preserve"> </t>
        </is>
      </c>
    </row>
    <row r="5">
      <c r="A5" s="4" t="inlineStr">
        <is>
          <t>Operating costs</t>
        </is>
      </c>
      <c r="B5" s="6" t="n">
        <v>1669167</v>
      </c>
      <c r="C5" s="6" t="n">
        <v>2414736</v>
      </c>
    </row>
    <row r="6">
      <c r="A6" s="4" t="inlineStr">
        <is>
          <t>Interest income</t>
        </is>
      </c>
      <c r="B6" s="5" t="n">
        <v>606329</v>
      </c>
      <c r="C6" s="5" t="n">
        <v>27423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ubsequent Events - Additional Information (Detail) - USD ($)</t>
        </is>
      </c>
      <c r="C1" s="2" t="inlineStr">
        <is>
          <t>12 Months Ended</t>
        </is>
      </c>
    </row>
    <row r="2">
      <c r="B2" s="2" t="inlineStr">
        <is>
          <t>Dec. 31, 2024</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ash deposited in the trust account</t>
        </is>
      </c>
      <c r="B4" s="5" t="n">
        <v>21760</v>
      </c>
      <c r="C4" s="5" t="n">
        <v>1011263</v>
      </c>
      <c r="D4" s="4" t="inlineStr">
        <is>
          <t xml:space="preserve"> </t>
        </is>
      </c>
    </row>
    <row r="5">
      <c r="A5" s="4" t="inlineStr">
        <is>
          <t>Reserve of Uncertain Tax</t>
        </is>
      </c>
      <c r="B5" s="5" t="n">
        <v>371214</v>
      </c>
      <c r="C5" s="5" t="n">
        <v>371214</v>
      </c>
      <c r="D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Statements of Operations - USD ($)</t>
        </is>
      </c>
      <c r="B1" s="2" t="inlineStr">
        <is>
          <t>12 Months Ended</t>
        </is>
      </c>
    </row>
    <row r="2">
      <c r="B2" s="2" t="inlineStr">
        <is>
          <t>Dec. 31, 2024</t>
        </is>
      </c>
      <c r="C2" s="2" t="inlineStr">
        <is>
          <t>Dec. 31, 2023</t>
        </is>
      </c>
    </row>
    <row r="3">
      <c r="A3" s="4" t="inlineStr">
        <is>
          <t>Operating costs</t>
        </is>
      </c>
      <c r="B3" s="5" t="n">
        <v>1669167</v>
      </c>
      <c r="C3" s="5" t="n">
        <v>2414736</v>
      </c>
    </row>
    <row r="4">
      <c r="A4" s="4" t="inlineStr">
        <is>
          <t>Loss from operations</t>
        </is>
      </c>
      <c r="B4" s="6" t="n">
        <v>-1669167</v>
      </c>
      <c r="C4" s="6" t="n">
        <v>-2414736</v>
      </c>
    </row>
    <row r="5">
      <c r="A5" s="4" t="inlineStr">
        <is>
          <t>Unrealized gain on change in fair value of FPA liability</t>
        </is>
      </c>
      <c r="B5" s="6" t="n">
        <v>0</v>
      </c>
      <c r="C5" s="6" t="n">
        <v>1696965</v>
      </c>
    </row>
    <row r="6">
      <c r="A6" s="4" t="inlineStr">
        <is>
          <t>Interest income</t>
        </is>
      </c>
      <c r="B6" s="6" t="n">
        <v>606329</v>
      </c>
      <c r="C6" s="6" t="n">
        <v>2742369</v>
      </c>
    </row>
    <row r="7">
      <c r="A7" s="4" t="inlineStr">
        <is>
          <t>Total other income</t>
        </is>
      </c>
      <c r="B7" s="6" t="n">
        <v>606329</v>
      </c>
      <c r="C7" s="6" t="n">
        <v>4439334</v>
      </c>
    </row>
    <row r="8">
      <c r="A8" s="4" t="inlineStr">
        <is>
          <t>(Loss) income before provision for income taxes</t>
        </is>
      </c>
      <c r="B8" s="6" t="n">
        <v>-1062838</v>
      </c>
      <c r="C8" s="6" t="n">
        <v>2024598</v>
      </c>
    </row>
    <row r="9">
      <c r="A9" s="4" t="inlineStr">
        <is>
          <t>Provision for income taxes</t>
        </is>
      </c>
      <c r="B9" s="6" t="n">
        <v>-179920</v>
      </c>
      <c r="C9" s="6" t="n">
        <v>-497003</v>
      </c>
    </row>
    <row r="10">
      <c r="A10" s="4" t="inlineStr">
        <is>
          <t>Net (loss) income</t>
        </is>
      </c>
      <c r="B10" s="5" t="n">
        <v>-1242758</v>
      </c>
      <c r="C10" s="5" t="n">
        <v>1527595</v>
      </c>
    </row>
    <row r="11">
      <c r="A11" s="4" t="inlineStr">
        <is>
          <t>Common Stock [Member]</t>
        </is>
      </c>
      <c r="B11" s="4" t="inlineStr">
        <is>
          <t xml:space="preserve"> </t>
        </is>
      </c>
      <c r="C11" s="4" t="inlineStr">
        <is>
          <t xml:space="preserve"> </t>
        </is>
      </c>
    </row>
    <row r="12">
      <c r="A12" s="4" t="inlineStr">
        <is>
          <t>Basic weighted average shares outstanding</t>
        </is>
      </c>
      <c r="B12" s="6" t="n">
        <v>1070480</v>
      </c>
      <c r="C12" s="6" t="n">
        <v>5740571</v>
      </c>
    </row>
    <row r="13">
      <c r="A13" s="4" t="inlineStr">
        <is>
          <t>Diluted weighted average shares outstanding</t>
        </is>
      </c>
      <c r="B13" s="6" t="n">
        <v>1070480</v>
      </c>
      <c r="C13" s="6" t="n">
        <v>5740571</v>
      </c>
    </row>
    <row r="14">
      <c r="A14" s="4" t="inlineStr">
        <is>
          <t>Basic net (loss) income per Common Stock</t>
        </is>
      </c>
      <c r="B14" s="8" t="n">
        <v>-0.31</v>
      </c>
      <c r="C14" s="8" t="n">
        <v>0.18</v>
      </c>
    </row>
    <row r="15">
      <c r="A15" s="4" t="inlineStr">
        <is>
          <t>Diluted net (loss) income per Common Stock</t>
        </is>
      </c>
      <c r="B15" s="8" t="n">
        <v>-0.31</v>
      </c>
      <c r="C15" s="8" t="n">
        <v>0.18</v>
      </c>
    </row>
    <row r="16">
      <c r="A16" s="4" t="inlineStr">
        <is>
          <t>Non Redeemable Common Shares [Member]</t>
        </is>
      </c>
      <c r="B16" s="4" t="inlineStr">
        <is>
          <t xml:space="preserve"> </t>
        </is>
      </c>
      <c r="C16" s="4" t="inlineStr">
        <is>
          <t xml:space="preserve"> </t>
        </is>
      </c>
    </row>
    <row r="17">
      <c r="A17" s="4" t="inlineStr">
        <is>
          <t>Basic weighted average shares outstanding</t>
        </is>
      </c>
      <c r="B17" s="6" t="n">
        <v>2875000</v>
      </c>
      <c r="C17" s="6" t="n">
        <v>2875000</v>
      </c>
    </row>
    <row r="18">
      <c r="A18" s="4" t="inlineStr">
        <is>
          <t>Diluted weighted average shares outstanding</t>
        </is>
      </c>
      <c r="B18" s="6" t="n">
        <v>2875000</v>
      </c>
      <c r="C18" s="6" t="n">
        <v>2875000</v>
      </c>
    </row>
    <row r="19">
      <c r="A19" s="4" t="inlineStr">
        <is>
          <t>Basic net (loss) income per Common Stock</t>
        </is>
      </c>
      <c r="B19" s="8" t="n">
        <v>-0.31</v>
      </c>
      <c r="C19" s="8" t="n">
        <v>0.18</v>
      </c>
    </row>
    <row r="20">
      <c r="A20" s="4" t="inlineStr">
        <is>
          <t>Diluted net (loss) income per Common Stock</t>
        </is>
      </c>
      <c r="B20" s="8" t="n">
        <v>-0.31</v>
      </c>
      <c r="C20"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tock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Dec. 31, 2022</t>
        </is>
      </c>
      <c r="B2" s="5" t="n">
        <v>-7961523</v>
      </c>
      <c r="C2" s="5" t="n">
        <v>0</v>
      </c>
      <c r="D2" s="5" t="n">
        <v>288</v>
      </c>
      <c r="E2" s="5" t="n">
        <v>0</v>
      </c>
      <c r="F2" s="5" t="n">
        <v>-7961811</v>
      </c>
    </row>
    <row r="3">
      <c r="A3" s="4" t="inlineStr">
        <is>
          <t>Beginning Balance , shares at Dec. 31, 2022</t>
        </is>
      </c>
      <c r="B3" s="4" t="inlineStr">
        <is>
          <t xml:space="preserve"> </t>
        </is>
      </c>
      <c r="C3" s="6" t="n">
        <v>0</v>
      </c>
      <c r="D3" s="6" t="n">
        <v>2875000</v>
      </c>
      <c r="E3" s="4" t="inlineStr">
        <is>
          <t xml:space="preserve"> </t>
        </is>
      </c>
      <c r="F3" s="4" t="inlineStr">
        <is>
          <t xml:space="preserve"> </t>
        </is>
      </c>
    </row>
    <row r="4">
      <c r="A4" s="4" t="inlineStr">
        <is>
          <t>Conversion of Class B Common Stock to Class A Common Stock, shares</t>
        </is>
      </c>
      <c r="B4" s="4" t="inlineStr">
        <is>
          <t xml:space="preserve"> </t>
        </is>
      </c>
      <c r="C4" s="6" t="n">
        <v>2874999</v>
      </c>
      <c r="D4" s="6" t="n">
        <v>-2874999</v>
      </c>
      <c r="E4" s="4" t="inlineStr">
        <is>
          <t xml:space="preserve"> </t>
        </is>
      </c>
      <c r="F4" s="4" t="inlineStr">
        <is>
          <t xml:space="preserve"> </t>
        </is>
      </c>
    </row>
    <row r="5">
      <c r="A5" s="4" t="inlineStr">
        <is>
          <t>Conversion of Class B Common Stock to Class A Common Stock</t>
        </is>
      </c>
      <c r="B5" s="6" t="n">
        <v>0</v>
      </c>
      <c r="C5" s="5" t="n">
        <v>288</v>
      </c>
      <c r="D5" s="5" t="n">
        <v>-288</v>
      </c>
      <c r="E5" s="6" t="n">
        <v>0</v>
      </c>
      <c r="F5" s="6" t="n">
        <v>0</v>
      </c>
    </row>
    <row r="6">
      <c r="A6" s="4" t="inlineStr">
        <is>
          <t>Excise Tax payable</t>
        </is>
      </c>
      <c r="B6" s="6" t="n">
        <v>-1076073</v>
      </c>
      <c r="C6" s="4" t="inlineStr">
        <is>
          <t xml:space="preserve"> </t>
        </is>
      </c>
      <c r="D6" s="4" t="inlineStr">
        <is>
          <t xml:space="preserve"> </t>
        </is>
      </c>
      <c r="E6" s="6" t="n">
        <v>0</v>
      </c>
      <c r="F6" s="6" t="n">
        <v>-1076073</v>
      </c>
    </row>
    <row r="7">
      <c r="A7" s="4" t="inlineStr">
        <is>
          <t>Accretion of Class A Common Stock to redemption amount</t>
        </is>
      </c>
      <c r="B7" s="6" t="n">
        <v>-2793358</v>
      </c>
      <c r="C7" s="4" t="inlineStr">
        <is>
          <t xml:space="preserve"> </t>
        </is>
      </c>
      <c r="D7" s="4" t="inlineStr">
        <is>
          <t xml:space="preserve"> </t>
        </is>
      </c>
      <c r="E7" s="6" t="n">
        <v>0</v>
      </c>
      <c r="F7" s="6" t="n">
        <v>-2793358</v>
      </c>
    </row>
    <row r="8">
      <c r="A8" s="4" t="inlineStr">
        <is>
          <t>Gain on termination of FPA</t>
        </is>
      </c>
      <c r="B8" s="6" t="n">
        <v>1011752</v>
      </c>
      <c r="C8" s="4" t="inlineStr">
        <is>
          <t xml:space="preserve"> </t>
        </is>
      </c>
      <c r="D8" s="4" t="inlineStr">
        <is>
          <t xml:space="preserve"> </t>
        </is>
      </c>
      <c r="E8" s="6" t="n">
        <v>0</v>
      </c>
      <c r="F8" s="6" t="n">
        <v>1011752</v>
      </c>
    </row>
    <row r="9">
      <c r="A9" s="4" t="inlineStr">
        <is>
          <t>Waiver of deferred underwriters' fee</t>
        </is>
      </c>
      <c r="B9" s="6" t="n">
        <v>6050000</v>
      </c>
      <c r="C9" s="4" t="inlineStr">
        <is>
          <t xml:space="preserve"> </t>
        </is>
      </c>
      <c r="D9" s="4" t="inlineStr">
        <is>
          <t xml:space="preserve"> </t>
        </is>
      </c>
      <c r="E9" s="6" t="n">
        <v>0</v>
      </c>
      <c r="F9" s="6" t="n">
        <v>6050000</v>
      </c>
    </row>
    <row r="10">
      <c r="A10" s="4" t="inlineStr">
        <is>
          <t>Escrow funding from Cartesian Escrow Parties</t>
        </is>
      </c>
      <c r="B10" s="6" t="n">
        <v>0</v>
      </c>
      <c r="C10" s="4" t="inlineStr">
        <is>
          <t xml:space="preserve"> </t>
        </is>
      </c>
      <c r="D10" s="4" t="inlineStr">
        <is>
          <t xml:space="preserve"> </t>
        </is>
      </c>
      <c r="E10" s="4" t="inlineStr">
        <is>
          <t xml:space="preserve"> </t>
        </is>
      </c>
      <c r="F10" s="4" t="inlineStr">
        <is>
          <t xml:space="preserve"> </t>
        </is>
      </c>
    </row>
    <row r="11">
      <c r="A11" s="4" t="inlineStr">
        <is>
          <t>Net income (Loss)</t>
        </is>
      </c>
      <c r="B11" s="6" t="n">
        <v>1527595</v>
      </c>
      <c r="C11" s="4" t="inlineStr">
        <is>
          <t xml:space="preserve"> </t>
        </is>
      </c>
      <c r="D11" s="4" t="inlineStr">
        <is>
          <t xml:space="preserve"> </t>
        </is>
      </c>
      <c r="E11" s="6" t="n">
        <v>0</v>
      </c>
      <c r="F11" s="6" t="n">
        <v>1527595</v>
      </c>
    </row>
    <row r="12">
      <c r="A12" s="4" t="inlineStr">
        <is>
          <t>Balance Ending at Dec. 31, 2023</t>
        </is>
      </c>
      <c r="B12" s="6" t="n">
        <v>-3241607</v>
      </c>
      <c r="C12" s="5" t="n">
        <v>288</v>
      </c>
      <c r="D12" s="5" t="n">
        <v>0</v>
      </c>
      <c r="E12" s="6" t="n">
        <v>0</v>
      </c>
      <c r="F12" s="6" t="n">
        <v>-3241895</v>
      </c>
    </row>
    <row r="13">
      <c r="A13" s="4" t="inlineStr">
        <is>
          <t>Balance Ending , shares at Dec. 31, 2023</t>
        </is>
      </c>
      <c r="B13" s="4" t="inlineStr">
        <is>
          <t xml:space="preserve"> </t>
        </is>
      </c>
      <c r="C13" s="6" t="n">
        <v>2874999</v>
      </c>
      <c r="D13" s="6" t="n">
        <v>1</v>
      </c>
      <c r="E13" s="4" t="inlineStr">
        <is>
          <t xml:space="preserve"> </t>
        </is>
      </c>
      <c r="F13" s="4" t="inlineStr">
        <is>
          <t xml:space="preserve"> </t>
        </is>
      </c>
    </row>
    <row r="14">
      <c r="A14" s="4" t="inlineStr">
        <is>
          <t>Excise Tax payable</t>
        </is>
      </c>
      <c r="B14" s="6" t="n">
        <v>-95388</v>
      </c>
      <c r="C14" s="4" t="inlineStr">
        <is>
          <t xml:space="preserve"> </t>
        </is>
      </c>
      <c r="D14" s="4" t="inlineStr">
        <is>
          <t xml:space="preserve"> </t>
        </is>
      </c>
      <c r="E14" s="4" t="inlineStr">
        <is>
          <t xml:space="preserve"> </t>
        </is>
      </c>
      <c r="F14" s="6" t="n">
        <v>-95388</v>
      </c>
    </row>
    <row r="15">
      <c r="A15" s="4" t="inlineStr">
        <is>
          <t>Accretion of Class A Common Stock to redemption amount</t>
        </is>
      </c>
      <c r="B15" s="6" t="n">
        <v>-684313</v>
      </c>
      <c r="C15" s="4" t="inlineStr">
        <is>
          <t xml:space="preserve"> </t>
        </is>
      </c>
      <c r="D15" s="4" t="inlineStr">
        <is>
          <t xml:space="preserve"> </t>
        </is>
      </c>
      <c r="E15" s="6" t="n">
        <v>0</v>
      </c>
      <c r="F15" s="6" t="n">
        <v>-684313</v>
      </c>
    </row>
    <row r="16">
      <c r="A16" s="4" t="inlineStr">
        <is>
          <t>Gain on termination of FPA</t>
        </is>
      </c>
      <c r="B16" s="6" t="n">
        <v>0</v>
      </c>
      <c r="C16" s="4" t="inlineStr">
        <is>
          <t xml:space="preserve"> </t>
        </is>
      </c>
      <c r="D16" s="4" t="inlineStr">
        <is>
          <t xml:space="preserve"> </t>
        </is>
      </c>
      <c r="E16" s="4" t="inlineStr">
        <is>
          <t xml:space="preserve"> </t>
        </is>
      </c>
      <c r="F16" s="4" t="inlineStr">
        <is>
          <t xml:space="preserve"> </t>
        </is>
      </c>
    </row>
    <row r="17">
      <c r="A17" s="4" t="inlineStr">
        <is>
          <t>Escrow funding from Cartesian Escrow Parties</t>
        </is>
      </c>
      <c r="B17" s="6" t="n">
        <v>900000</v>
      </c>
      <c r="C17" s="4" t="inlineStr">
        <is>
          <t xml:space="preserve"> </t>
        </is>
      </c>
      <c r="D17" s="4" t="inlineStr">
        <is>
          <t xml:space="preserve"> </t>
        </is>
      </c>
      <c r="E17" s="4" t="inlineStr">
        <is>
          <t xml:space="preserve"> </t>
        </is>
      </c>
      <c r="F17" s="6" t="n">
        <v>900000</v>
      </c>
    </row>
    <row r="18">
      <c r="A18" s="4" t="inlineStr">
        <is>
          <t>Net income (Loss)</t>
        </is>
      </c>
      <c r="B18" s="6" t="n">
        <v>-1242758</v>
      </c>
      <c r="C18" s="4" t="inlineStr">
        <is>
          <t xml:space="preserve"> </t>
        </is>
      </c>
      <c r="D18" s="4" t="inlineStr">
        <is>
          <t xml:space="preserve"> </t>
        </is>
      </c>
      <c r="E18" s="6" t="n">
        <v>0</v>
      </c>
      <c r="F18" s="6" t="n">
        <v>-1242758</v>
      </c>
    </row>
    <row r="19">
      <c r="A19" s="4" t="inlineStr">
        <is>
          <t>Balance Ending at Dec. 31, 2024</t>
        </is>
      </c>
      <c r="B19" s="5" t="n">
        <v>-4364066</v>
      </c>
      <c r="C19" s="5" t="n">
        <v>288</v>
      </c>
      <c r="D19" s="5" t="n">
        <v>0</v>
      </c>
      <c r="E19" s="5" t="n">
        <v>0</v>
      </c>
      <c r="F19" s="5" t="n">
        <v>-4364354</v>
      </c>
    </row>
    <row r="20">
      <c r="A20" s="4" t="inlineStr">
        <is>
          <t>Balance Ending , shares at Dec. 31, 2024</t>
        </is>
      </c>
      <c r="B20" s="4" t="inlineStr">
        <is>
          <t xml:space="preserve"> </t>
        </is>
      </c>
      <c r="C20" s="6" t="n">
        <v>2874999</v>
      </c>
      <c r="D20" s="6" t="n">
        <v>1</v>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242758</v>
      </c>
      <c r="C4" s="5" t="n">
        <v>1527595</v>
      </c>
    </row>
    <row r="5">
      <c r="A5" s="3" t="inlineStr">
        <is>
          <t>Adjustments to reconcile net (loss) income to net cash used in operating activities:</t>
        </is>
      </c>
      <c r="B5" s="4" t="inlineStr">
        <is>
          <t xml:space="preserve"> </t>
        </is>
      </c>
      <c r="C5" s="4" t="inlineStr">
        <is>
          <t xml:space="preserve"> </t>
        </is>
      </c>
    </row>
    <row r="6">
      <c r="A6" s="4" t="inlineStr">
        <is>
          <t>Unrealized loss on change in fair value of FPA liability</t>
        </is>
      </c>
      <c r="B6" s="6" t="n">
        <v>0</v>
      </c>
      <c r="C6" s="6" t="n">
        <v>-1696965</v>
      </c>
    </row>
    <row r="7">
      <c r="A7" s="4" t="inlineStr">
        <is>
          <t>Interest earned on cash held in Trust Account</t>
        </is>
      </c>
      <c r="B7" s="6" t="n">
        <v>-606088</v>
      </c>
      <c r="C7" s="6" t="n">
        <v>-2742369</v>
      </c>
    </row>
    <row r="8">
      <c r="A8" s="3" t="inlineStr">
        <is>
          <t>Changes in current assets and current liabilities:</t>
        </is>
      </c>
      <c r="B8" s="4" t="inlineStr">
        <is>
          <t xml:space="preserve"> </t>
        </is>
      </c>
      <c r="C8" s="4" t="inlineStr">
        <is>
          <t xml:space="preserve"> </t>
        </is>
      </c>
    </row>
    <row r="9">
      <c r="A9" s="4" t="inlineStr">
        <is>
          <t>Prepaid expenses</t>
        </is>
      </c>
      <c r="B9" s="6" t="n">
        <v>7223</v>
      </c>
      <c r="C9" s="6" t="n">
        <v>227053</v>
      </c>
    </row>
    <row r="10">
      <c r="A10" s="4" t="inlineStr">
        <is>
          <t>Due to related party</t>
        </is>
      </c>
      <c r="B10" s="6" t="n">
        <v>40000</v>
      </c>
      <c r="C10" s="6" t="n">
        <v>80000</v>
      </c>
    </row>
    <row r="11">
      <c r="A11" s="4" t="inlineStr">
        <is>
          <t>Accrued expenses</t>
        </is>
      </c>
      <c r="B11" s="6" t="n">
        <v>683840</v>
      </c>
      <c r="C11" s="6" t="n">
        <v>805703</v>
      </c>
    </row>
    <row r="12">
      <c r="A12" s="4" t="inlineStr">
        <is>
          <t>Income taxes payable</t>
        </is>
      </c>
      <c r="B12" s="6" t="n">
        <v>34920</v>
      </c>
      <c r="C12" s="6" t="n">
        <v>-234184</v>
      </c>
    </row>
    <row r="13">
      <c r="A13" s="4" t="inlineStr">
        <is>
          <t>Franchise taxes payable</t>
        </is>
      </c>
      <c r="B13" s="6" t="n">
        <v>-58650</v>
      </c>
      <c r="C13" s="6" t="n">
        <v>-60164</v>
      </c>
    </row>
    <row r="14">
      <c r="A14" s="4" t="inlineStr">
        <is>
          <t>Net cash used in operating activities</t>
        </is>
      </c>
      <c r="B14" s="6" t="n">
        <v>-1141513</v>
      </c>
      <c r="C14" s="6" t="n">
        <v>-2093331</v>
      </c>
    </row>
    <row r="15">
      <c r="A15" s="3" t="inlineStr">
        <is>
          <t>Cash flows from Investing Activities:</t>
        </is>
      </c>
      <c r="B15" s="4" t="inlineStr">
        <is>
          <t xml:space="preserve"> </t>
        </is>
      </c>
      <c r="C15" s="4" t="inlineStr">
        <is>
          <t xml:space="preserve"> </t>
        </is>
      </c>
    </row>
    <row r="16">
      <c r="A16" s="4" t="inlineStr">
        <is>
          <t>Extension funding of Trust Account</t>
        </is>
      </c>
      <c r="B16" s="6" t="n">
        <v>-321346</v>
      </c>
      <c r="C16" s="6" t="n">
        <v>-689917</v>
      </c>
    </row>
    <row r="17">
      <c r="A17" s="4" t="inlineStr">
        <is>
          <t>Funds withdrawn for redemptions</t>
        </is>
      </c>
      <c r="B17" s="6" t="n">
        <v>9538763</v>
      </c>
      <c r="C17" s="6" t="n">
        <v>107607366</v>
      </c>
    </row>
    <row r="18">
      <c r="A18" s="4" t="inlineStr">
        <is>
          <t>Cash withdrawn from Trust Account to pay taxes</t>
        </is>
      </c>
      <c r="B18" s="6" t="n">
        <v>266850</v>
      </c>
      <c r="C18" s="6" t="n">
        <v>933051</v>
      </c>
    </row>
    <row r="19">
      <c r="A19" s="4" t="inlineStr">
        <is>
          <t>Net cash provided by investing activities</t>
        </is>
      </c>
      <c r="B19" s="6" t="n">
        <v>9484267</v>
      </c>
      <c r="C19" s="6" t="n">
        <v>107850500</v>
      </c>
    </row>
    <row r="20">
      <c r="A20" s="3" t="inlineStr">
        <is>
          <t>Cash flows from Financing Activities:</t>
        </is>
      </c>
      <c r="B20" s="4" t="inlineStr">
        <is>
          <t xml:space="preserve"> </t>
        </is>
      </c>
      <c r="C20" s="4" t="inlineStr">
        <is>
          <t xml:space="preserve"> </t>
        </is>
      </c>
    </row>
    <row r="21">
      <c r="A21" s="4" t="inlineStr">
        <is>
          <t>Funds withdrawn for redemptions</t>
        </is>
      </c>
      <c r="B21" s="6" t="n">
        <v>-9538763</v>
      </c>
      <c r="C21" s="6" t="n">
        <v>-107607366</v>
      </c>
    </row>
    <row r="22">
      <c r="A22" s="4" t="inlineStr">
        <is>
          <t>Payment of Excise Tax Payable</t>
        </is>
      </c>
      <c r="B22" s="6" t="n">
        <v>-1076073</v>
      </c>
      <c r="C22" s="6" t="n">
        <v>0</v>
      </c>
    </row>
    <row r="23">
      <c r="A23" s="4" t="inlineStr">
        <is>
          <t>Proceeds from issuance of the convertible 2023 Promissory Note</t>
        </is>
      </c>
      <c r="B23" s="6" t="n">
        <v>589917</v>
      </c>
      <c r="C23" s="6" t="n">
        <v>910083</v>
      </c>
    </row>
    <row r="24">
      <c r="A24" s="4" t="inlineStr">
        <is>
          <t>Escrow funding from Cartesian Escrow Parties</t>
        </is>
      </c>
      <c r="B24" s="6" t="n">
        <v>900000</v>
      </c>
      <c r="C24" s="6" t="n">
        <v>0</v>
      </c>
    </row>
    <row r="25">
      <c r="A25" s="4" t="inlineStr">
        <is>
          <t>Proceeds from loans from the 2024 Promissory Note and the Extension Promissory Notes</t>
        </is>
      </c>
      <c r="B25" s="6" t="n">
        <v>852839</v>
      </c>
      <c r="C25" s="6" t="n">
        <v>414917</v>
      </c>
    </row>
    <row r="26">
      <c r="A26" s="4" t="inlineStr">
        <is>
          <t>Net cash used in financing activities</t>
        </is>
      </c>
      <c r="B26" s="6" t="n">
        <v>-8272080</v>
      </c>
      <c r="C26" s="6" t="n">
        <v>-106282366</v>
      </c>
    </row>
    <row r="27">
      <c r="A27" s="4" t="inlineStr">
        <is>
          <t>Net change in cash</t>
        </is>
      </c>
      <c r="B27" s="6" t="n">
        <v>70674</v>
      </c>
      <c r="C27" s="6" t="n">
        <v>-525197</v>
      </c>
    </row>
    <row r="28">
      <c r="A28" s="4" t="inlineStr">
        <is>
          <t>Cash, beginning of the year</t>
        </is>
      </c>
      <c r="B28" s="6" t="n">
        <v>75891</v>
      </c>
      <c r="C28" s="6" t="n">
        <v>601088</v>
      </c>
    </row>
    <row r="29">
      <c r="A29" s="4" t="inlineStr">
        <is>
          <t>Cash, end of the year</t>
        </is>
      </c>
      <c r="B29" s="6" t="n">
        <v>146565</v>
      </c>
      <c r="C29" s="6" t="n">
        <v>75891</v>
      </c>
    </row>
    <row r="30">
      <c r="A30" s="3" t="inlineStr">
        <is>
          <t>Supplemental disclosure of noncash investing and financing activities:</t>
        </is>
      </c>
      <c r="B30" s="4" t="inlineStr">
        <is>
          <t xml:space="preserve"> </t>
        </is>
      </c>
      <c r="C30" s="4" t="inlineStr">
        <is>
          <t xml:space="preserve"> </t>
        </is>
      </c>
    </row>
    <row r="31">
      <c r="A31" s="4" t="inlineStr">
        <is>
          <t>Income Tax Paid</t>
        </is>
      </c>
      <c r="B31" s="6" t="n">
        <v>145000</v>
      </c>
      <c r="C31" s="6" t="n">
        <v>712837</v>
      </c>
    </row>
    <row r="32">
      <c r="A32" s="4" t="inlineStr">
        <is>
          <t>Accretion of Class A Common Stock to redemption amount</t>
        </is>
      </c>
      <c r="B32" s="6" t="n">
        <v>684313</v>
      </c>
      <c r="C32" s="6" t="n">
        <v>2793358</v>
      </c>
    </row>
    <row r="33">
      <c r="A33" s="4" t="inlineStr">
        <is>
          <t>Impact of the waiver of deferred commission by the underwriters</t>
        </is>
      </c>
      <c r="B33" s="6" t="n">
        <v>0</v>
      </c>
      <c r="C33" s="6" t="n">
        <v>6050000</v>
      </c>
    </row>
    <row r="34">
      <c r="A34" s="4" t="inlineStr">
        <is>
          <t>Excise Tax payable</t>
        </is>
      </c>
      <c r="B34" s="6" t="n">
        <v>95388</v>
      </c>
      <c r="C34" s="6" t="n">
        <v>1076073</v>
      </c>
    </row>
    <row r="35">
      <c r="A35" s="4" t="inlineStr">
        <is>
          <t>Gain on termination of FPA</t>
        </is>
      </c>
      <c r="B35" s="6" t="n">
        <v>0</v>
      </c>
      <c r="C35" s="6" t="n">
        <v>1011752</v>
      </c>
    </row>
    <row r="36">
      <c r="A36" s="4" t="inlineStr">
        <is>
          <t>Conversion of Class B Common Stock to Class A Common Stock</t>
        </is>
      </c>
      <c r="B36" s="5" t="n">
        <v>0</v>
      </c>
      <c r="C36" s="5" t="n">
        <v>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42758</v>
      </c>
      <c r="C4" s="5" t="n">
        <v>1527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Team will report to the Board of Directors and provide updates on the Management Team’s incident response plan for addressing and mitigating any risks associated with such an incident. As an early 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such as F lybond </t>
        </is>
      </c>
    </row>
    <row r="5">
      <c r="A5" s="4" t="inlineStr">
        <is>
          <t>Cybersecurity Risk Management Third Party Engaged [Flag]</t>
        </is>
      </c>
      <c r="B5" s="4" t="inlineStr">
        <is>
          <t>true</t>
        </is>
      </c>
    </row>
    <row r="6">
      <c r="A6" s="4" t="inlineStr">
        <is>
          <t>Cybersecurity Risk Management Positions or Committees Responsible Report to Board [Flag]</t>
        </is>
      </c>
      <c r="B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1:19:15Z</dcterms:created>
  <dcterms:modified xmlns:dcterms="http://purl.org/dc/terms/" xmlns:xsi="http://www.w3.org/2001/XMLSchema-instance" xsi:type="dcterms:W3CDTF">2025-02-19T01:19:15Z</dcterms:modified>
</cp:coreProperties>
</file>